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and Busin" sheetId="6" r:id="rId6"/>
    <s:sheet name="Summary of Significant Accounti" sheetId="7" r:id="rId7"/>
    <s:sheet name="Property &amp; Equipment" sheetId="8" r:id="rId8"/>
    <s:sheet name="Intangible and Other Assets" sheetId="9" r:id="rId9"/>
    <s:sheet name="Accrued Liabilities" sheetId="10" r:id="rId10"/>
    <s:sheet name="Non-controlling Interests" sheetId="11" r:id="rId11"/>
    <s:sheet name="Commitments and Contingencies" sheetId="12" r:id="rId12"/>
    <s:sheet name="Capitalization" sheetId="13" r:id="rId13"/>
    <s:sheet name="Stock Based Compensation" sheetId="14" r:id="rId14"/>
    <s:sheet name="Earnings (Loss) Per Share" sheetId="15" r:id="rId15"/>
    <s:sheet name="Related Party Transactions" sheetId="16" r:id="rId16"/>
    <s:sheet name="Notes Payable" sheetId="17" r:id="rId17"/>
    <s:sheet name="Subsequent Events" sheetId="18" r:id="rId18"/>
    <s:sheet name="Summary of Significant Accoun19" sheetId="19" r:id="rId19"/>
    <s:sheet name="Property &amp; Equipment (Tables)" sheetId="20" r:id="rId20"/>
    <s:sheet name="Intangible and Other Assets (Ta" sheetId="21" r:id="rId21"/>
    <s:sheet name="Accrued Liabilities (Tables)" sheetId="22" r:id="rId22"/>
    <s:sheet name="Non-Controlling Interests (Tabl" sheetId="23" r:id="rId23"/>
    <s:sheet name="Earnings (Loss) Per Share (Tabl" sheetId="24" r:id="rId24"/>
    <s:sheet name="Basis of Presentation and Bus25" sheetId="25" r:id="rId25"/>
    <s:sheet name="Summary of Significant Accoun26" sheetId="26" r:id="rId26"/>
    <s:sheet name="Property &amp; Equipment (Details N" sheetId="27" r:id="rId27"/>
    <s:sheet name="Property &amp; Equipment - Schedule" sheetId="28" r:id="rId28"/>
    <s:sheet name="Intangible and Other Assets (De" sheetId="29" r:id="rId29"/>
    <s:sheet name="Intangible and Other Assets - S" sheetId="30" r:id="rId30"/>
    <s:sheet name="Accrued Liabilities - Schedule " sheetId="31" r:id="rId31"/>
    <s:sheet name="Noncontrolling Interests - Sche" sheetId="32" r:id="rId32"/>
    <s:sheet name="Commitments and Contingencies (" sheetId="33" r:id="rId33"/>
    <s:sheet name="Capitalization (Details Narrati" sheetId="34" r:id="rId34"/>
    <s:sheet name="Stock Based Compensation (Detai" sheetId="35" r:id="rId35"/>
    <s:sheet name="Earnings (Loss) Per Share - Sch" sheetId="36" r:id="rId36"/>
    <s:sheet name="Earnings (Loss) Per Share - S37" sheetId="37" r:id="rId37"/>
    <s:sheet name="Related Party Transactions (Det" sheetId="38" r:id="rId38"/>
    <s:sheet name="Notes Payable (Details Narrativ" sheetId="39" r:id="rId39"/>
    <s:sheet name="Subsequent Events (Details Narr" sheetId="40" r:id="rId40"/>
  </s:sheets>
  <s:definedNames/>
  <s:calcPr calcId="124519" calcMode="auto" fullCalcOnLoad="1"/>
</s:workbook>
</file>

<file path=xl/sharedStrings.xml><?xml version="1.0" encoding="utf-8"?>
<sst xmlns="http://schemas.openxmlformats.org/spreadsheetml/2006/main" uniqueCount="452">
  <si>
    <t>Document and Entity Information - shares</t>
  </si>
  <si>
    <t>3 Months Ended</t>
  </si>
  <si>
    <t>Sep. 30, 2015</t>
  </si>
  <si>
    <t>Aug. 08, 2016</t>
  </si>
  <si>
    <t>Document And Entity Information</t>
  </si>
  <si>
    <t>Entity Registrant Name</t>
  </si>
  <si>
    <t>Pulse Evolution Corp</t>
  </si>
  <si>
    <t>Entity Central Index Key</t>
  </si>
  <si>
    <t>Document Type</t>
  </si>
  <si>
    <t>10-Q</t>
  </si>
  <si>
    <t>Document Period End Date</t>
  </si>
  <si>
    <t>Sep. 30,
		2015</t>
  </si>
  <si>
    <t>Amendment Flag</t>
  </si>
  <si>
    <t>false</t>
  </si>
  <si>
    <t>Current Fiscal Year End Date</t>
  </si>
  <si>
    <t>--06-30</t>
  </si>
  <si>
    <t>Entity Filer Category</t>
  </si>
  <si>
    <t>Smaller Reporting Company</t>
  </si>
  <si>
    <t>Entity Common Stock, Shares Outstanding</t>
  </si>
  <si>
    <t>Trading Symbol</t>
  </si>
  <si>
    <t>PLFX</t>
  </si>
  <si>
    <t>Document Fiscal Period Focus</t>
  </si>
  <si>
    <t>Q1</t>
  </si>
  <si>
    <t>Document Fiscal Year Focus</t>
  </si>
  <si>
    <t>Condensed Consolidated Balance Sheets (Unaudited) - USD ($)</t>
  </si>
  <si>
    <t>Jun. 30, 2015</t>
  </si>
  <si>
    <t>Current assets:</t>
  </si>
  <si>
    <t>Cash</t>
  </si>
  <si>
    <t>Prepaid legal fees</t>
  </si>
  <si>
    <t>Prepaid deposits and other assets</t>
  </si>
  <si>
    <t>Total current assets</t>
  </si>
  <si>
    <t>Property and equipment, net</t>
  </si>
  <si>
    <t>Intangible assets and other assets</t>
  </si>
  <si>
    <t>Total assets</t>
  </si>
  <si>
    <t>Current liabilities:</t>
  </si>
  <si>
    <t>Accounts payable</t>
  </si>
  <si>
    <t>Accrued expenses</t>
  </si>
  <si>
    <t>Note payable, net of deferred financing cost of $543,000 and $0 at September 30, 2015 and June 30, 2015, respectively</t>
  </si>
  <si>
    <t xml:space="preserve"> </t>
  </si>
  <si>
    <t>Related party note payable</t>
  </si>
  <si>
    <t>Total liabilities</t>
  </si>
  <si>
    <t>Commitments and Contingencies</t>
  </si>
  <si>
    <t>Redeemable common stock, $0.001 par value, 3,800,000 issued and outstanding at September 30, 2015 and June 30, 2015</t>
  </si>
  <si>
    <t>Shareholders’ equity (deficit):</t>
  </si>
  <si>
    <t>Series A Convertible Preferred stock, 100,000,000 shares authorized at par value of $0.001 per share, 19,128,910 and 18,848,184 issued and outstanding at September 30, 2015 and June 30, 2015, respectively</t>
  </si>
  <si>
    <t>Common stock, 300,000,000 shares authorized at par value of $0.001 per share, 131,677,343 and 131,758,682 issued and outstanding at September 30, 2015 and June 30, 2015, respectively</t>
  </si>
  <si>
    <t>Subscription receivable</t>
  </si>
  <si>
    <t>Additional paid in capital</t>
  </si>
  <si>
    <t>Accumulated deficit</t>
  </si>
  <si>
    <t>Total Pulse Evolution Corporation equity</t>
  </si>
  <si>
    <t>Non-controlling interests</t>
  </si>
  <si>
    <t>Total shareholders’ equity (deficit)</t>
  </si>
  <si>
    <t>Total liabilities and shareholders’ equity (deficit)</t>
  </si>
  <si>
    <t>Condensed Consolidated Balance Sheets (Unaudited) (Parenthetical) - USD ($)</t>
  </si>
  <si>
    <t>Statement of Financial Position [Abstract]</t>
  </si>
  <si>
    <t>Note payable, deferred financing cost</t>
  </si>
  <si>
    <t>Redeemable common stock, par value</t>
  </si>
  <si>
    <t>Redeemable common stock, issued</t>
  </si>
  <si>
    <t>Redeemable common stock, outstanding</t>
  </si>
  <si>
    <t>Series A Convertible Preferred stock, shares authorized</t>
  </si>
  <si>
    <t>Series A Convertible Preferred stock, par value</t>
  </si>
  <si>
    <t>Series A Convertible Preferred stock, shares issued</t>
  </si>
  <si>
    <t>Series A Convertible Preferred stock, shares outstanding</t>
  </si>
  <si>
    <t>Common stock, shares authorized</t>
  </si>
  <si>
    <t>Common stock, par value</t>
  </si>
  <si>
    <t>Common stock, shares issued</t>
  </si>
  <si>
    <t>Common stock, shares outstanding</t>
  </si>
  <si>
    <t>Condensed Consolidated Statements of Operations (Unaudited) - USD ($)</t>
  </si>
  <si>
    <t>Sep. 30, 2014</t>
  </si>
  <si>
    <t>Statement of Operations</t>
  </si>
  <si>
    <t>Revenues</t>
  </si>
  <si>
    <t>Expenses:</t>
  </si>
  <si>
    <t>Stock based compensation expenses</t>
  </si>
  <si>
    <t>Other Costs and expenses</t>
  </si>
  <si>
    <t>Total expenses</t>
  </si>
  <si>
    <t>Operating loss</t>
  </si>
  <si>
    <t>Interest expense</t>
  </si>
  <si>
    <t>Net loss before non-controlling interests</t>
  </si>
  <si>
    <t>Net loss attributable to non-controlling interests</t>
  </si>
  <si>
    <t>Net loss attributable to common shareholders</t>
  </si>
  <si>
    <t>Basic and Diluted loss per share attributable to Pulse Evolution Corporation common shareholders</t>
  </si>
  <si>
    <t>Weighted average number of common shares outstanding:</t>
  </si>
  <si>
    <t>Basic and Diluted</t>
  </si>
  <si>
    <t>Condensed Consolidated Statement of Cash Flows (Unaudited) - USD ($)</t>
  </si>
  <si>
    <t>Cash flows from operating activities</t>
  </si>
  <si>
    <t>Net loss</t>
  </si>
  <si>
    <t>Adjustments to reconcile net loss to net cash used in operating activities:</t>
  </si>
  <si>
    <t>Depreciation and amortization</t>
  </si>
  <si>
    <t>Share-based compensation expense</t>
  </si>
  <si>
    <t>Loss on shares issued in connection with debt</t>
  </si>
  <si>
    <t>Amortization of debt discount</t>
  </si>
  <si>
    <t>Changes in operating assets and liabilities:</t>
  </si>
  <si>
    <t>Net cash used in operating activities</t>
  </si>
  <si>
    <t>Cash flows from investing activities:</t>
  </si>
  <si>
    <t>Purchase of property and equipment</t>
  </si>
  <si>
    <t>Purchase of licensing rights</t>
  </si>
  <si>
    <t>Net cash used in investing activities:</t>
  </si>
  <si>
    <t>Cash flows from financing activities:</t>
  </si>
  <si>
    <t>Net proceeds from sales of common stock</t>
  </si>
  <si>
    <t>Proceeds of note payable, net of financing costs</t>
  </si>
  <si>
    <t>Repayments of related party note payable</t>
  </si>
  <si>
    <t>Net cash provided by financing activities:</t>
  </si>
  <si>
    <t>Net decrease in cash and cash equivalents</t>
  </si>
  <si>
    <t>Cash and cash equivalents, beginning of period</t>
  </si>
  <si>
    <t>Cash and cash equivalents, end of period</t>
  </si>
  <si>
    <t>Supplement cash flow information:</t>
  </si>
  <si>
    <t>Payment of payable in common stock</t>
  </si>
  <si>
    <t>Exchange warrant option issued to acquire licensing rights</t>
  </si>
  <si>
    <t>Common stock converted to Preferred stock</t>
  </si>
  <si>
    <t>Basis of Presentation and Business Description</t>
  </si>
  <si>
    <t>Accounting Policies [Abstract]</t>
  </si>
  <si>
    <t>NOTE 1. BASIS OF PRESENTATION AND BUSINESS
DESCRIPTION Nature of Business Pulse Evolution Corporation was incorporated
on May 31, 2013, under the laws of the State of Nevada under the name QurApps, Inc., initially announcing plans to develop software
applications for mobile devices. In anticipation of a change of control transaction, which closed on May 15, 2014, the Company
changed its name to Pulse Evolution Corporation effective May 8, 2014. We are a market leader in the emerging virtual
human likeness space, and the foremost developer of hyper-realistic digital humans  computer generated assets that appear
to be human and can perform in live shows, virtual reality, augmented reality, holographic, 3D stereoscopic, web, mobile, interactive
and artificial intelligence applications. We believe that digital humans will be ubiquitous
in society, culture and industry. In the last decade, hyper-realistic digital humans have performed in movies such as The Curious
Case of Benjamin Button or on stage such as the virtual performance of a digital Tupac Shakur at the Coachella Valley Music Festival.
We expect that, in years to come, digital humans will not only perform for audiences on stage and in film, but they will also represent
individual consumers as digital likeness avatars, in realistic and fantasy form, appearing and interacting on the consumers
behalf in electronic and mobile communication, social media, video game, virtual reality, and augmented reality. The Companys
long-term goal is to be the face of artificial intelligence, to provide a human form to interactive artificially
intelligent computer beings that will be common in society, providing useful information and services to people in diverse industries,
such as education, health care, telecommunications, defense, transportation and entertainment. Our leadership team is currently focused on
applications of digital humans in entertainment. We believe the entertainment industry provides us with attractive near-term opportunities
to put digital humans to work in proven performance-oriented business models, while also allowing us to use the visibility of our
globally recognized celebrities to showcase our digital human technologies and their applications across other industries. Accordingly,
our current business plan is to generate revenues from our digital human representations of three of the worlds best-known
late celebrities  Michael Jackson, Elvis Presley and Marilyn Monroe  in full length entertainment experiences, brand
marketing events and digital products. Acquisition of Pulse Entertainment The Company entered into a share exchange agreement
on September 26, 2014 (the Share Exchange Agreement) with Pulse Entertainment in which the Company agreed to issue
up to 58,362,708 shares of its unregistered common stock, $0.001 par value (the Common Stock) to the shareholders
of Pulse Entertainment holding 21,535,252 shares of its issued and outstanding common stock (the Share Exchange),
such shares representing 100% of the issued and outstanding common stock of Pulse Entertainment. On September 30, 2014, the Company
completed the initial closing under the Share Exchange Agreement pursuant to which it agreed to issue 35,827,309 shares of its
unregistered Common Stock, net of cancellations, to the shareholders of Pulse Entertainment in exchange for 17,466,383 shares of
its common stock. During the quarter ended December 31, 2014, the Company exchanged additional shares under the Share Exchange
Agreement pursuant to which it agreed to issue 15,135,973 shares of its unregistered Common Stock, net of cancellations, to the
shareholders of Pulse Entertainment in exchange for 2,732,869 shares of its common stock. As part of the Share Exchange, certain
of the Companys shareholders who are also shareholders of Pulse Entertainment canceled 60,910,113 shares of the Companys
common stock previously issued to them in connection with the Share Exchange. The remaining 1,336,000 shares of Pulse Entertainment
common stock were exchanged in June 2015 and July 2015 by the Pulse Entertainment Shareholders pursuant to the Share Exchange Agreement
for 7,399,426 shares of the Companys unregistered common stock. In July 2015, Pulse Entertainment became a wholly owned
subsidiary of the Company. Recapitalization The Companys acquisition of Pulse Entertainment
was accounted for as a recapitalization of Pulse Entertainment since the shareholders of Pulse Entertainment obtained voting and
managing control of the Company. Pulse Entertainment was the acquirer for financial reporting purposes and Pulse Evolution was
the acquired company. Consequently, the consolidated financial statements after completion of the acquisition include the assets
and liabilities of both Pulse Evolution and Pulse Entertainment, the historical operations of Pulse Entertainment and their consolidated
operations from the September 30, 2014 closing date of the acquisition. Pulse Entertainment retroactively applied its recapitalization
pursuant to the terms of the Share Exchange Agreement for all periods presented in the accompanying consolidated financial statements
for the three months ended September 30, 2015 and 2014 and as of June 30, 2015. Liquidity During the quarter and subsequent to the quarter
end, the Company raised significant capital in order to support the ongoing development of the core digital human technology and
also to create the digital likeness of Michael Jackson, Elvis Presley and Marilyn Monroe in anticipation of starting full production
of theatrical shows, music concerts and other events. The Company broadly consists of a Core operations,
management and administration team and In-House Production Talent. Upon commencement of production of a specific concert or theatrical
show, the In-House Production Talent team would be required to provide animation services related to the performance of the primary
celebrity character, such services to be funded by a show-specific production entity that would likely be managed by the Company
and funded materially by third-party entertainment production investors. While we intend to fund an initial portion of production
costs of a show from internal sources, we expect a large portion of these costs to be funded by such third parties, including affiliated
production companies, associated celebrity estates, corporate sponsors and other entertainment finance vehicles. We do not, however,
currently have any such funding or financing arrangements currently in place. Our ability to fund our In-House Production Talent
and meet our obligations on a timely basis relies on our ability to raise funds for the productions. If we are unable to successfully
raise sufficient production capital through future debt and equity financings or strategic and collaborative ventures with potential
partners, we would likely have to reduce our dependence on In-house Production Talent and limit many, if not all, of our activities
as a producer. We have raised approximately $18.0 million
of core development capital from inception through September 30, 2015, consisting of $16.6m of equity and $1.4m of debt. Our plan
to develop, produce and operate full scale productions will require significant direct funding, similar to that of a mid-sized
theatrical show. Until we secure production capital and generate revenues, the Company will continue to rely on raising capital
to support the development of technology and digital likenesses of its portfolio of celebrities. We believe that full scale shows
will require in excess of $25,000,000 of development and operating financing and we plan to fund each of our productions within
a production entity, similar to the structure used by movie studios. Subsequent to the quarter end, the Company
sourced several short term bridge loans and equity investments, as detailed in note 12 (Subsequent Events). Notably, in January
2016, we secured a $10,000,000 equity investment from Original Force and U9 and in June 2016 we signed a term sheet for an equity
investment of $50,000,000, of which $2,500,000 has been received and the remainder is to be paid in two installments through December
31, 2016. The term sheet is non-binding except for certain clauses, including a restriction on our ability to raise capital from
3rd parties. We have analyzed our liquidity
requirements and have determined that we have sufficient liquidity or access to other sources of capital to support our core
operations for the 12 months from the balance sheet date. Beyond that, the Company will need to close the remainder of the
$50m investment or raise production funds, lines of credit or core capital to support the launch of our shows and for
corporate operations. Basis of Presentation and Consolidation The accompanying condensed consolidated financial
statements include the accounts of Pulse Evolution Corporation, its majority owned subsidiary Pulse Entertainment Corporation.
The company has created various wholly owned subsidiaries, including The Kopp Initiative, LLC, Pulse Digital Human Labs, Pulse
Japan and Pulse Biologic, all of which had no activity during the quarters ended September 30, 2015 and 2014. All significant intercompany
accounts and transactions have been eliminated in consolidation. The Company retroactively applied its recapitalization
per the Share Exchange Agreement for all periods presented in the accompanying condensed consolidated financial statements, which
includes Pulse Entertainment and all other subsidiaries.</t>
  </si>
  <si>
    <t>Summary of Significant Accounting Policies</t>
  </si>
  <si>
    <t>NOTE 2. SUMMARY OF SIGNIFICANT ACCOUNTING
POLICIES Use of Estimates The Companys condensed consolidated
financial statements have been prepared in accordance with accounting principles generally accepted in the United States. The preparation
of these financial statements requires the Company to make estimates and judgments that affect the reported amounts of assets,
liabilities, revenues and expenses, and related disclosure of contingent assets and liabilities. On an ongoing basis, the Company
evaluates its estimates based on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Cash and Cash Equivalents The Company considers all highly liquid investments
with an original maturity of three months or less at the time of purchase to be cash equivalents. At September 30, 2015, the Companys
cash balances held within one financial institution were within the current insured amounts under the Federal Deposit Insurance
Corporation. Allowance for Doubtful Accounts The Company maintains a policy to record allowances
for doubtful accounts for estimated losses resulting from the inability of its customers, lenders or investors to make required
payments. If the financial conditions of these customers were to deteriorate and impair their ability to make payments, additional
allowances may be required. No allowance for doubtful accounts was necessary at September 30, 2015 and June 30, 2015. Intangible Assets Definite-lived intangibles, which are made
up of license agreements as described in Note 4 Intangible and Other Assets, are amortized on a straight- line basis over their
useful lives. The Company reviews the intangible assets for impairment whenever events or changes in circumstances indicate that
the carrying amount of the assets may not be recoverable. As of September 30, 2015, the Company has determined that there is no
impairment of the intangible assets. Revenue Recognition For Production Services, revenue is recognized
over each contract period based on percentage of work completed. As the production services are rendered, revenue is recognized. Production Costs Production costs consist primarily of amounts
due to third-party providers that the Company uses to help create and deliver the Companys digital and live performance
productions. Property and Equipment Property and equipment are stated at cost,
less accumulated depreciation. Depreciation is provided on a straightline basis over the estimated useful life of the related asset.
Computers are depreciated over five years. Furniture and fixtures are depreciated over seven years. Segment Reporting The Company currently operates in only one
segment. Fair Value of Financial Instruments ASC Topic 820, Fair Value Measurements and
Disclosures, establishes a three level fair value hierarchy that requires entities to maximize the use of observable inputs and
minimize the use of unobservable inputs when measuring fair value. The three levels of inputs used to measure fair value are as
follows: Level 1: Observable inputs such as quoted prices
in active markets; Level 2: Inputs, other than the quoted prices
in active markets, that are observable either directly or indirectly; and Level 3: Unobservable inputs in which there
is little or no market data and require the reporting entity to develop its own assumptions. The carrying amount of prepaid expenses, subscriptions
receivable, accounts payable, and accrued expenses approximates fair value due to the short-term nature of these instruments. Income Taxes The Company utilizes the asset and liability
method of accounting for deferred income taxes. Under this method, deferred tax liabilities and assets are recognized for the expected
future tax consequences of temporary differences between the carrying amounts and the tax basis of assets and liabilities. A valuation
allowance is established against deferred tax assets because, based on the weight of available evidence, it is more likely than
not that some or all of the deferred tax assets will not be realized. The Companys policy is to record interest and penalties
on uncertain tax positions as income tax expense. For the three months ended September 30, 2015 and 2014, the Company does not
believe any material uncertain tax positions are present. Accordingly, interest and penalties have not been accrued due to an uncertain
tax position and the fact the Company has reported tax losses since inception. Stock based Compensation Accounting Standard Codification (ASC)
718, Compensation: Stock Compensation requires recognition in the financial statements of the cost of employee services
received in exchange for an award of equity instruments over the period the employee is required to perform the services in exchange
for the award (presumptively the vesting period). The Company measures the cost of employee services received in exchange for an
award based on the grant date fair value of the award. The Company accounts for nonemployee share based awards based upon ASC 505-50,
Equity Based Payments to Non Employees. ASC 505-50 requires the costs of goods and services received in exchange
for an award of equity instruments to be recognized using the fair value of the goods and services or the fair value of the equity
award, whichever is more reliably measurable. The fair value of the equity award is determined on the measurement date, which is
the earlier of the date that a performance commitment is reached or the date that performance is complete. Generally, the Companys
awards do not entail performance commitments. When an award vests over time such that performance occurs over multiple reporting
periods, the Company estimates the fair value of the award as of the end of each reporting period and recognize an appropriate
portion of the cost based on the fair value on that date. When the award vests, the Company adjusts the cost previously recognized
so that the cost ultimately recognized is equivalent to the fair value on the vesting date, which is presumed to be the date performance
is complete. Recent Accounting Pronouncements In April 2015, the FASB issued ASU 2015-03,
Simplifying the Presentation of Debt Issuance Costs. The guidance requires debt issuance costs to be presented in the balance sheet
as a direct deduction from the carrying value of the associated debt liability, consistent with the presentation of a debt discount.
The standard also aligns the GAAP presentation with International Financial Reporting Standards and will remedy the long-standing
conflict with the guidance in FASB Concepts Statement No. 6, Elements of Financial Statements, which indicates that debt issuance
costs do not meet the definition of an asset, because they provide no future economic benefit. For public entities, the standard
is effective for financial statements issued for fiscal years beginning after December 15, 2014, and interim periods within fiscal
years beginning after December 15, 2015. Early adoption is permitted for financial statements that have not been previously issued.
The Company has implemented ASU 2015-03 at September 30, 2015. In May 2014, the FASB issued guidance
that requires companies to recognize revenue to depict the transfer of goods and services to customers in amounts that reflect
the consideration to which the company expects to be entitled in exchange for those goods and services. It also requires enhanced
disclosures about revenue, provides guidance for transactions that were not previously addressed comprehensively, and improves
guidance for multiple-element arrangements. The guidance applies to any entity that either enters into contracts with customers
to transfer goods and services or enters into contracts for the transfer of nonfinancial assets unless those contracts are within
the scope of other standards. In July 2015, the FASB delayed the effective date of this guidance by one year. The guidance is now
effective for public companies for annual periods beginning after December 15, 2017, as well as interim periods within those annual
periods using either the full retrospective approach or modified retrospective approach. The Company is currently evaluating the
impacts of the new guidance on its financial statements. In September 2015, the FASB issued ASU
2015-16  Business Combinations There have been no developments to
recently issued accounting standards, including the expected dates of adoption and estimated effects on the Companys condensed
consolidated financial statements, from those disclosed in the Companys 2015 Annual Report on Form 10-K.</t>
  </si>
  <si>
    <t>Property &amp; Equipment</t>
  </si>
  <si>
    <t>Property, Plant and Equipment [Abstract]</t>
  </si>
  <si>
    <t>NOTE 3. PROPERTY &amp; EQUIPMENT Property and equipment as of September
30, 2015 and June 30, 2015 consist of the following:
September 30, 2015 June 30, 2015 Useful Life
Computers and other equipment $ 3,900 $ 3,900 5 years
Furniture and fixtures 50,285 47,355 7 years
Total property and equipment, cost 54,185 51,255
Less accumulated depreciation (10,410 ) (8,086 )
Total property and equipment, net $ 43,775 $ 43,169 The range of estimated useful lives
for property and equipment at September 30, 2015, and June 30, 2015 was five to seven years. Depreciation expense on property and
equipment totaled $2,324 and $7,160 for the three months ended September 30, 2015 and 2014, respectively.</t>
  </si>
  <si>
    <t>Intangible and Other Assets</t>
  </si>
  <si>
    <t>Goodwill and Intangible Assets Disclosure [Abstract]</t>
  </si>
  <si>
    <t xml:space="preserve">NOTE 4. INTANGIBLE AND OTHER ASSETS In August 2014, the Company entered
into a multiyear agreement with Authentic Brands Group (ABG) to develop for ABG, entertainment projects to utilize
a realistic computer generated image of Elvis Presley. The likeness will be used to create entertainment and branding revenue opportunities
for the Company, generated from holographic performances in live shows and commercials. The initial value has been capitalized
and is being amortized over the length of the agreement. At September 30, 2015, forty-six months remain unamortized on the agreement. In October 2014, the Company entered
into a multiyear agreement with the Estate of Marilyn Monroe, LLC (the Monroe Estate) to develop for the Monroe Estate
entertainment projects to utilize a realistic computer generated image of Marilyn Monroe. The likeness will be used to create entertainment
and branding revenue opportunities for the Company, generated from holographic performances in live shows and commercials. The
Monroe Estate holds the likeness, appearance, and publicity rights of Marilyn Monroe. The initial value has been capitalized and
is being amortized over the length of the agreement. At September 30, 2015, forty-eight months remain unamortized on the agreement. Intangible assets as September 30, 2015
Cost Accumulated Amortization Net Book Value
Licensing fees: Elvis $ 976,000 $ 227,733 $ 748,267
Licensing fees: Marilyn 1,350,000 270,000 1,080,000
$ 2,326,000 $ 497,733 $ 1,828,267 Intangible assets as June 30, 2015
Cost Accumulated Amortization Net Book Value
Licensing fees: Elvis $ 976,000 $ 178,933 $ 797,067
Licensing fees: Marilyn 1,350,000 202,500 1,147,500
$ 2,326,000 $ 381,433 $ 1,944,567 </t>
  </si>
  <si>
    <t>Accrued Liabilities</t>
  </si>
  <si>
    <t>Payables and Accruals [Abstract]</t>
  </si>
  <si>
    <t xml:space="preserve">NOTE 5. ACCRUED LIABILITIES Accrued liabilities as of September 30, 2015 and June 30,
2015 consist of the following:
September 30, 2015 June 30, 2015
Payroll and payroll related liabilities $ 238,842 $ 678,791
Due to advisor 75,000 75,000
Shares to be issued for services 1,428,450 456,101
Legal settlement accrual 450,000 450,000
Other accrued expenses 6,849 3,218
Total accrued expenses $ 2,199,141 $ 1,663,110 </t>
  </si>
  <si>
    <t>Non-controlling Interests</t>
  </si>
  <si>
    <t>Noncontrolling Interest [Abstract]</t>
  </si>
  <si>
    <t>NOTE 6. NON-CONTROLLING INTERESTS Changes in the non-controlling interest
amounts of our subsidiaries for the three months ended September 30, 2015 were as follows:
Balance at June 30, 2015 $ (13,716 )
Adjust for Share Exchange 13,716
Net loss attributable to non-controlling interests -
Balance at September 30, 2015 $ - As of September 30, 2015, the remaining
non-controlling shares in Pulse Entertainment were exchanged for Pulse Evolution shares and Pulse Entertainment became a wholly
owned subsidiary of Pulse Evolution.</t>
  </si>
  <si>
    <t>Commitments and Contingencies Disclosure [Abstract]</t>
  </si>
  <si>
    <t>NOTE 7. COMMITMENTS AND CONTINGENCIES Operating Leases The Company leased office space
in Florida under a non-cancellable operating lease with an expiration date of March 31, 2015. The Company negotiated a month
to month lease commencing on March 1, 2015 at the same location. The monthly lease expense through March 1, 2015 was approximately
$12,000. Beginning on March 1, 2015, the negotiated rate is $6,000 each month. The Company also leases office space
on a month to month basis for its production operations. Monthly lease expense is approximately $7,300. On January 1, 2015, the
Company signed an operating sub-lease with an expiration date of December 31, 2015. The monthly lease expense beginning on January
1, 2015 is approximately $14,000 and increased to $15,252 on January 1, 2016. Total rent expense for the three months
ended September 30, 2015 and September 30, 2014 was approximately $57,473 and $53,152, respectively. Advisory Agreements In October 2014, the Company entered
into a consulting agreement with a third party to provide executive leadership in the formation of a new division of the Company.
Under the terms of the agreement, the consultant will provide services in the development of a business plan, technology planning,
and fundraising. Under the term of the agreement, the consultant is to provide services for six months and is to be paid a monthly
base payment of $10,000, with additional amounts to be paid under certain performance conditions. If certain performance targets,
as defined in the agreement, are met, the Company would create a newly formed subsidiary and the consultant would become the Chief
Executive Officer of the newly developed subsidiary. Additionally, beginning upon the execution of this agreement, the consultant
became a member of the Companys advisory board and was granted 1,152,000 shares of the Companys restricted common
stock which vest quarterly in equal installments over a two year period. As of September 30, 2015 there were 144,000 shares issued
related to this contract. There was $89,245 expensed during the three months ended September 30, 2015 included in accrued expenses
as of September 30, 2015. Contractual Commitments The Company has entered into a production related
contract with ABG. Under the terms of the contract, the Company is required to make an initial payment to the third party as well
as commitments to profit sharing requiring minimum future payments to the third party ratably over the next five years beginning
at the end of calendar 2015. At September 30, 2015, the future minimum payments due for future profit sharing under the contract
are $4,000,000. The contract was amended subsequent to the quarter end (see Note 13  Subsequent events). The Company has entered into a production related
contract with the Estate of Marilyn Monroe. Under the terms of the contract, the Company is required to make an initial payment
to the third party as well as commitments to profit sharing requiring minimum future payments to the third party ratably over the
next five years beginning at the end of calendar 2015. At September 30, 2015, the future minimum payments due for future profit
sharing under the contract are $2,100,000. The Company had entered into a one year contract
with the former Chief Financial Officer through April 30, 2015. His employment was terminated on January 30, 2015. Although the
Company believes that no amounts are owed in connection with this contract, the Company accrued approximately $87,500 at the time
of his termination, representing its estimate of the Companys maximum total cash exposure, should the former employee elect
to exercise his contractual right to dispute such amount through arbitration. As of the date of this filing, the Company has received
no notice of a filing for arbitration. In March 2015, the Company entered into a three
month contract with an advisor to support the Company with strategic relationships, business development, revenue opportunities,
and sponsorship and investor introduction with a strong initial focus on the Elvis show. During the term, the Company shall pay
to the advisor a retainer in the amount of $10,000 per month, payable monthly in advance. In addition, the advisor shall be entitled
to receive a share grant equal to $50,000 per month at a valuation equal to $0.62/share (241,935 shares for the term). As of September
30, 2015, there have not been shares issued to the advisor. There was $150,000 expensed in a prior period and included in accrued
expenses as of September 30, 2015. Effective April 1, 2015, the Company entered
into an employment agreement with the Managing Director of the Company where the employee will be paid $12,000 a month. The employee
was previously an advisor of the Company who had a stock grant of 1,152,000 of shares, and the Company granted another stock grant
for an additional 1,152,000 shares for a total of 2,304,000 shares, both grants to vest over a period of 24 months. Subsequent
to the year end, the employee and the Company agreed to terminate the employment agreement while retaining his vesting shares.
As of September 30, 2015, 864,000 shares had been vested and his balance of unvested shares was 1,440,000. As of June 30, 2015
and September 30, 2015, $268,000 and $446,000 was accrued respectively. In June 2015, the Company entered into an agreement
with an Executive Production Company to explore the creation and financing of a theatrical stage production for one of its celebrity
estates. The agreement provides for a fee of 1.5% of amounts raised, with a minimum advance of $150,000 payable by April 1, 2016.
In addition, the Executive Production Company is entitled to a fixed share of net profits of the production. In July 2015, the Company entered into an
agreement with a service provider to assist the Company and provide expertise as it relates to producing a live stage musical
featuring digital performances. The service provider shall receive 3% of all money received by the Company from the service
providers sources for producing and presenting the performances. Additionally, the service provider shall receive
3,000,000 shares of the Companys common stock on a pro-rata basis as funds are received by the Company for the
performances. As of September 30, 2015, these shares have not yet been earned or issued and the agreement is no longer active. Litigation On May 29, 2014, Hologram USA, Inc., Musion
Das Hologram Limited and Uwe Maass (the Plaintiffs) filed an amended complaint in the U.S. District Court for the
District of Nevada (Case No. 2:14cv00772GMNNJK). The complaint alleged that Plaintiffs own, or control, certain patents related
to the projection illusion technique, historically known as Peppers Ghost. The Plaintiffs further alleged
that Pulse Evolution Corporation, Pulse Entertainment Corporation, John Textor, Dick Clark Productions, Inc., John Branca and John
McClain, as executors of the Estate of Michael Jackson, MJJ Productions, Inc. Musion Events, Ltd. Musion 3D, Ltd., William James
Rock and Ian Christopher OConnell (collectively, the Defendants) infringed on the Plaintiffs patent
rights by using the Plaintiffs projection illusion system to project the visual imagery developed and conceived by our company
in connection with the a musical performance at the 2014 Billboard Music Awards in Las Vegas Nevada featuring an image of the late
Michael Jackson. The Plaintiffs did not allege that the Companys core business, the production of visual effects or human
animation imagery infringes their intellectual property rights. In March 2016, the parties reached an amicable settlement agreement
of all claims and counterclaims. As part of the settlement, our Executive Chairman also agreed to dismiss and release all claims
against the principal shareholder of Hologram USA that remained pending through separate actions brought in the state of Florida.
All costs associated with the settlement and litigation have been accrued as of September 30, 2015. On May 27, 2015, William Krueger (Mr.
Krueger) filed a petition against Pulse Evolution Corporation (Pulse) in the 14th Judicial District Court
of Dallas County, Texas, for violation of Texass Deceptive Trade Practices Act and a temporary injunction. Mr. Kruegers
claims relate to Pulses failure to remove references to Mr. Krueger as Pulses Chief Financial Officer on the companys
Web site, in a timely fashion, subsequent to the termination of his employment. Mr. Krueger has stipulated that he is seeking less
than $74,500 in damages. Since the quarter end, the case has been dismissed. The Company is involved from time to time
in routine litigation arising in the ordinary course of conducting its business. In the opinion of the Companys management,
no pending routine litigation will have a material adverse effect on the Companys financial condition, results of operations
or cash flows.</t>
  </si>
  <si>
    <t>Capitalization</t>
  </si>
  <si>
    <t>NOTE 8. CAPITALIZATION Common Stock Issued in Private Placements For the three months ended September 30, 2015,
the Company did not sell any shares of its common stock. For the three months ended September 30, 2014, the Company sold 4,127,696
shares of its common stock at an average price of $1.19 per share for proceeds of $2,308,743. The Company entered into a stock purchase agreement
with Mr. Taku Toguichi, Chairman and CEO of SpaceBoy, a Japan-based artificial intelligence company with which the Company intends
to be engaged in the development of digital humans for artificial intelligence. Pursuant to the terms of this agreement, Mr. Toguichi
funded $806,000 in exchange for 1,300,000 shares of unregistered common stock, which was in transit at June 30, 2015 and received
in the quarter ended September 30, 2015 Common Stock Issued in Share Exchange On September 30, 2014, the Company completed
the initial closing under the Share Exchange Agreement pursuant to which it agreed to issue 35,827,309 shares of its unregistered
Common Stock, net of cancellations, to the shareholders of Pulse Entertainment in exchange for 17,466,383 shares of its common
stock. Following the initial closing, the remaining shares of Pulse Entertainment common stock were exchanged by the Pulse Entertainment
shareholders for stock in the Company. The Company owned 99.8% and 100%of Pulse Entertainment at June 30, 2015 and September 30,
2015 respectively. Preferred Stock Issued In August 2015, one holder of Common Stock
cancelled their Common Shares in the Company and instead was issued Preferred Shares in the Company. The total of 280,726 of Common
Shares were cancelled and 280,726 of Preferred Shares were issued.</t>
  </si>
  <si>
    <t>Stock Based Compensation</t>
  </si>
  <si>
    <t>Disclosure of Compensation Related Costs, Share-based Payments [Abstract]</t>
  </si>
  <si>
    <t>NOTE 9. STOCK BASED COMPENSATION On March 27, 2015 (the Effective Date),
the Company awarded an advisor directly related to ABG options to purchase 1,152,006 of the Companys common stock, of which
would vest in equal quarterly installments over two years, beginning three months after the Effective Date. On January 1, 2016,
the Company consented to the entire agreement be assigned from the advisor to ABG, on whose behalf this advisor will continue to
render services to the Company. The weighted average exercise price is $0.25
per share and 288,002 shares have vested as of September 30, 2015. The grant date fair value of the stock options was $0.43. The
Company recognized stock-based compensation expense of $62,522 for the three months ended September 30, 2015. Unrecognized stock
compensation expense was $375,129 at September 30, 2015, which the Company expects to recognize over a period of 1.5 years. Warrants In August 2014, the Company entered into a
multiyear agreement with ABG to develop for ABG, entertainment projects to utilize a realistic computer generated image of Elvis
Presley. There was a cash fee and 2,800,000 warrants issued with an exercise price of $0.35 per share. The warrants will expire
10 days after the delivery of an audited financial statement of activities by the Company for the period ended December 31, 2015.
Due to the fact that no revenue has been generated to date, no audited financial statements have been prepared. On June 30, 2015, the Company issued warrants
to a shareholder for their services provided during the capital raise of the preferred stock purchased during the period of January
through June 2015. The shareholder was issued a warrant to purchase 324,000 shares of common stock at a price per share equal to
$0.01. The warrants have a term of 5 years but has been accounted for as fully exercised in the quarter ended September 30, 2015. In July 2015, the Company granted 200,000
vesting stock options to a 3 rd</t>
  </si>
  <si>
    <t>Earnings (Loss) Per Share</t>
  </si>
  <si>
    <t>Earnings Per Share [Abstract]</t>
  </si>
  <si>
    <t>NOTE 10. EARNINGS (LOSS) PER SHARE Basic earnings per share are computed
based upon the weighted average number of shares outstanding, including nominal issuances of common share equivalents, for each
period presented. Fully diluted, earnings per share is computed based upon the weighted average number of shares and dilutive share
equivalents outstanding for each period presented. Due to the Companys net losses for the three months ended September 30,
2015 and 2014, the inclusion of dilutive common share equivalents in the calculation of diluted earnings per share would be antidilutive.
Thus, the common share equivalents have been excluded from the computation of diluted earnings per share for the three months ended
September 30, 2015 and 2014. These common stock equivalents include warrants for shares of the Companys common stock and
rights to exchange shares of Pulse Entertainment Corporation common stock for shares of the Companys common stock. The potential dilutive securities outstanding
that were excluded from the computation of diluted net loss per share for the three months ended September 30, 2015 and 2014, because
their inclusion would have had an antidilutive effect, are summarized as follows:
September 30, 2015 September 30, 2014
Share exchange right of subsidiary shareholders - 22,535,399 199,380 22,535,399
Unvested restricted stock 2,160,000 - 2,160,000 -
Unvested stock options 1,064,004 - 1,152,006
Series A Preferred Stock 18,848,184 - 18,848,184
Warrants 3,124,000 2,800,000 3,124,000 -
Total 25,196,188 25,335,399 25,483,570 22,535,399 The net loss and weighted average common
stock outstanding for purposes of calculating net loss per common share were computed as follows for the three months ended:
September 30, 2015 September 30, 2014
Net loss $ (2,214,297 ) $ (3,483,937 )
Weighted average number of common shares outstanding in computing basic and diluted earnings per share 131,612,326 113,490,252
Total $ (0.02 ) $ (0.03 )</t>
  </si>
  <si>
    <t>Related Party Transactions</t>
  </si>
  <si>
    <t>Related Party Transactions [Abstract]</t>
  </si>
  <si>
    <t>NOTE 11. RELATED PARTY TRANSACTIONS Pulse Entertainment Corporation,
entered into an Investor Introduction Agreement (the Agreement) with an international advisory services group
(the Advisor) in March 2014. The Advisor is to support the Company in its fund raising process through
introductions of potential non-U.S. investors under Regulation S and to assist the Company in developing its investor
relations strategy. The Agreement calls for the Advisor to be paid a success fee in cash equal to six percent of all
investments introduced by the Advisor. In addition the Advisor shall be entitled to shares equal to three percent of the
underlying shares issued in any such transaction. On December 10, 2014, the Company entered into
a secured promissory note with a related party. The Company received cash of $250,000 which bears interest at a rate of 8% a year.
The note is collateralized by certain property owned by the Company. As of June 30, 2015 and September 30, 2015, the Company had
unpaid principal of $230,000 and $220,000. As of June 30, 2015 and September 30, 2015, the Company had unpaid interest of $6,849
and $3,218. The note was fully repaid subsequent to the quarter end. Please refer to Note 13  Subsequent
Events for additional related party transactions that occurred after September 30, 2015.</t>
  </si>
  <si>
    <t>Notes Payable</t>
  </si>
  <si>
    <t>Debt Disclosure [Abstract]</t>
  </si>
  <si>
    <t>NOTE 12. NOTES PAYABLE In June 2015, the Company entered into a stock
purchase agreement with Mr. Taku Toguichi, Chairman and CEO of SpaceBoy, a Japan-based artificial intelligence company with which
the Company intends to be engaged in the development of digital humans for artificial intelligence. Pursuant to the terms of this
agreement, Mr. Toguichi funded $806,000 in exchange for 1,300,000 shares of unregistered common stock. The Share Purchase Agreement,
dated June 25, 2015, allowed for the right but not an obligation of the buyer to invest an additional $3.2 million by August 3,
2015 (the Second Installment). During the quarter ended September 30, 2015, Mr Toguichi provided further funding
of $161,000 but did not complete the second installment. The Company treated the amount as an unsecured loan and repaid the loan
plus interest in January 2016. As of September 30, 2015, there has been $1,008 of interest expense accrued. In August 2015, the Company entered into an
agreement for a $620,000 bridge loan which bears interest at 7% each year. Interest will be payable at the end of each calendar
year and calculated on a pro rata basis. All unpaid principal plus accrued interest is due at the earliest of the Companys
receipt of a certain type of proceeds or on the first anniversary of the note. As of September 30, 2015, there has been $4,963
of interest expense accrued. The Company incurred financing costs of 1,240,000 shares to be issued with a value of $768,800 during
the three months ended September 30, 2015. Of this, $148,800 was expensed immediately to interest expense and $620,000 capitalized
as deferred financing costs. At September 30, 2015, the Company had $542,500 of unamortized deferred financing costs. Future amortization
of the deferred financing costs will be $155,000 each quarter through the maturity date of the loan. During the three months ended
September 30, 2015, the Company amortized $77,500, which is included in interest expense in the consolidated statements of operations. In September 2015, the Company entered into
an agreement for a $620,000 bridge loan with a party which bears interest at 15% each year along with equity coverage of 248,000
shares of Common Stock. Subsequent to signing, only $356,000 of the note was financed. In January 2016, due to non-completion
of the loan, the agreement was terminated and the loan plus interest was returned to the lender. Because the loan was not completely
funded and subsequently terminated, no equity was issued. As of September 30, 2015, there has been $878 of interest expense accrued.</t>
  </si>
  <si>
    <t>Subsequent Events</t>
  </si>
  <si>
    <t>Subsequent Events [Abstract]</t>
  </si>
  <si>
    <t>NOTE 13. SUBSEQUENT EVENTS In October 2015, the Company entered into an
agreement for a $1,000,000 bridge loan with Holotrack AG, which bears interest at 7% each year. Interest will be payable at the
end of each calendar year and calculated on a pro rata basis. All unpaid principal plus accrued interest is due at the earliest
of the Companys receipt of a certain type of proceeds or on the first anniversary of the note. In November 2015, the Company entered into
an Associate Producer agreement with Holotrack AG to provide financing and production support for The King. In conjunction
with this agreement, the Company will issue 12,000,000 shares of Series A Preferred Stock. The Board has approved a change to the
Companys charter to accordingly increase the authorized capital Series A Preferred Stock. As of August 13, 2015, the Company had 100,000,000
shares of capital stock authorized, of which 18,848,184 were designated as Series A convertible preferred stock. As of August 13,
2015, 18,848,184 shares of Series A convertible preferred stock issued and outstanding, representing 100% of the authorized Series
A convertible preferred stock. On August 13, 2015 and November 1, 2015, the Company agreed to issue 280,726 and 12,000,000, respectively,
shares of Series A convertible preferred stock. Such amounts represented an over issue of an aggregate of 12,280,726 shares of
Series A convertible preferred stock. In order to correct the error, in July 2016 the Company filed an amended certificate of designation
with the Nevada Secretary of State, which had the effect of increasing the number of authorized Series A preferred shares from
18,848,184 shares to 31,128,910 shares. In November 2015, the Board of Directors approved
a limited share repurchase program for the Company to repurchase up to $5,000,000 of Common Stock of the Company from the public
float though June 30, 2016. Through June 24, 2016, the Company repurchased 479,000 shares at a cost of $687,000, an average of
$1.44 per share. In December 2015, the Company entered into
an agreement for a $1,000,000 bridge loan with Mr Bernhard Burgener, a board member, which bears interest at 7% each year. Interest
will be payable at the end of each calendar year and calculated on a pro rata basis. All unpaid principal plus accrued interest
is due at the earliest of the completion of the Elvis Presley theatrical concert production (The King) or 18 months. In December 2015, the Company entered into
an agreement for a $500,000 bridge loan with a Third Party which bears interest at 10% each year along with equity coverage of
1,000,000 shares of the Companys Common Stock. The loan plus accrued interest was repaid in February 2016. In December 2015, the Company entered into
an Executive Producer agreement with Mr Bernhard Burgener for The King and committed to issue Mr Burgener 12,000,000
common shares. In January 2016, the Company entered into amendments
with Authentic Brands Group to extend the rights of exclusivity for Marilyn Monroe and Elvis Presley through the end of the agreements
(December 2021). In January 2016, the Company entered into a
Stock Purchase Agreement with Original Force and U9. The parties purchased a total of 14,760,000 Common Shares for $10,000,000
and received an initial 50% share in the production vehicle for Elvis Presley theatrical concert. In addition, the parties entered
into a 3 year technology license agreement for certain rights to use the Companys Digital Human Animation technology. In January 2016, the Board approved a stock
option plan providing for a pool of up 25,000,000 shares of common stock. On January 28, 2016, the Company entered into
an agreement with XIX Entertainment and Simon Fuller to be the Executive Producer of The King. The agreement includes a cash payment
over the course of the production and a share of the off the top profits of the show. In addition, XIX Entertainment
was issued a warrant to purchase approximately 36,678,000 shares of Common Stock in the Company at $1 a share, with cashless exercise
rights and certain anti-dilution protections. On February 26, 2016, the Company entered into
an agreement to purchase 100% of the share capital of Float Hybrid Entertainment, Inc. (Float), a developer of interactive
experiences for brands such as Pepsi, Microsoft, GE, AKQA, Ericsson, XBOX and Anheuser-Busch. Float was also a founding developer
of the Kinect depth sensor platform and has deep experience of development for a number of yet-to-be-released Virtual and Augmented
Reality Platforms. The Company will issue to the shareholders of Float, 7,250,000 common shares and will pay up to $1,000,000 in
a cash-based earn out over a period of 36 months. The Company anticipates the closing to occur in the first quarter of the year
ended June 30, 2017. On February 27, 2016, the Company entered into
merger agreement with After August, Inc., a California based animation technology company, primarily to acquire ownership of certain
technologies and software tools that we believe will support the Companys continuing strategy to be the worlds leading
developer of hyper-realistic digital humans. As consideration, the Company paid $300,000 in cash at closing, issued a 3-year, $2,700,000
promissory note, secured specifically by the acquired technology assets, and is committed to issue 4.8 million shares of the Companys
common stock. The transaction was closed on April 20, 2016. In March 2016, the Company entered into an
amicable settlement agreement with Hologram USA, Inc., MDH Hologram Ltd., and Pulse Evolution Corporation reached an amicable resolution
of the litigation related to the 2014 Billboard Music Awards. Costs associated with the litigation have been accrued during the
period ended June 30, 2015. The Company also committed to issue 1,000,000 shares of Common Stock to a professional services firm
in connection with the legal services relating to this settlement. In March 2016, the Company entered into a 2
year contract with Driftwood Invest Corporation, a company related to our Vice Chairman in connection with his provision of consulting
services to the Company. The contract provides for a 2 year consulting contract with a monthly retainer of $41,666.67 with either
party able to terminate the contract with 3 months notice. The contract also granted 6,000,000 shares to Driftwood Invest Corporation
from its stock option pool. In April 2016, the Company issued 1,033,200
warrants, with an exercise price of $0.75, to an advisor in relation to the Original Force/U9 investment. The warrant agreement
allows for the right of cashless exercise. In May 2016, the Company entered into a contract
with an Agency to provide pre-sale and marketing services for our shows. The contract provides for a fixed monthly fee of $65,000
per month and the grant of 1,000,000 shares of common stock. In addition, the Agency may earn a commission on sales and sponsorship
revenues and addition equity of up to 1,500,000 shares of Common Stock based on revenue targets. Mr Burgener, one of our Directors,
is an investor in the Agency. On June 2, 2016, the Company entered into a
term sheet with an investor for the sale of 55,000,000 shares of Series B Preferred Stock for a total investment of $50 million,
payable in three tranches, a convertible bridge note and two direct investments. The shares will be issued upon the completion
of the investment. The bridge note, payable upon signature of the agreement, is a convertible promissory note of $2.5 million that
shall be converted into Series B Stock upon completion of the direct investment or into common stock if the direct investment does
not occur. The direct investment is anticipated to close in two tranches: during the quarter ended September 30, 2016 and December
31, 2016. The agreement is non-binding, except for a no shop/exclusivity period that ends on December 31, 2016. In June 2016, Authentic Brand Group notified
the Company that it wished to execute its put right, requiring the Company to purchase from it 3,800,000 shares for a total cash
price of $1,350,000 no later than June 22, 2016. As of July 26, 2016, $500,000 has been paid to Authentic Brands Group. In July 2016
the Company entered into a Joint Venture agreement with a third party to act as co-production partners on one of our live shows.
Under this agreement, the third party will receive 15% of the participation earned by the Joint Venture from the live show.
In addition, the third party will pay to the Company an advance of $1,500,000 against the Companys participation from the
Joint Venture.</t>
  </si>
  <si>
    <t>Summary of Significant Accounting Policies (Policies)</t>
  </si>
  <si>
    <t>Nature of Business</t>
  </si>
  <si>
    <t>Nature of Business Pulse Evolution Corporation was incorporated
on May 31, 2013, under the laws of the State of Nevada under the name QurApps, Inc., initially announcing plans to develop software
applications for mobile devices. In anticipation of a change of control transaction, which closed on May 15, 2014, the Company
changed its name to Pulse Evolution Corporation effective May 8, 2014. We are a market leader in the emerging virtual
human likeness space, and the foremost developer of hyper-realistic digital humans  computer generated assets that appear
to be human and can perform in live shows, virtual reality, augmented reality, holographic, 3D stereoscopic, web, mobile, interactive
and artificial intelligence applications. We believe that digital humans will be ubiquitous
in society, culture and industry. In the last decade, hyper-realistic digital humans have performed in movies such as The Curious
Case of Benjamin Button or on stage such as the virtual performance of a digital Tupac Shakur at the Coachella Valley Music Festival.
We expect that, in years to come, digital humans will not only perform for audiences on stage and in film, but they will also represent
individual consumers as digital likeness avatars, in realistic and fantasy form, appearing and interacting on the consumers
behalf in electronic and mobile communication, social media, video game, virtual reality, and augmented reality. The Companys
long-term goal is to be the face of artificial intelligence, to provide a human form to interactive artificially
intelligent computer beings that will be common in society, providing useful information and services to people in diverse industries,
such as education, health care, telecommunications, defense, transportation and entertainment. Our leadership team is currently focused on
applications of digital humans in entertainment. We believe the entertainment industry provides us with attractive near-term opportunities
to put digital humans to work in proven performance-oriented business models, while also allowing us to use the visibility of
our globally recognized celebrities to showcase our digital human technologies and their applications across other industries.
Accordingly, our current business plan is to generate revenues from our digital human representations of three of the worlds
best-known late celebrities  Michael Jackson, Elvis Presley and Marilyn Monroe  in full length entertainment experiences,
brand marketing events and digital products.</t>
  </si>
  <si>
    <t>Acquisition of Pulse Entertainment</t>
  </si>
  <si>
    <t>Acquisition of Pulse Entertainment The Company entered into a share exchange
agreement on September 26, 2014 (the Share Exchange Agreement) with Pulse Entertainment in which the Company agreed
to issue up to 58,362,708 shares of its unregistered common stock, $0.001 par value (the Common Stock) to the shareholders
of Pulse Entertainment holding 21,535,252 shares of its issued and outstanding common stock (the Share Exchange),
such shares representing 100% of the issued and outstanding common stock of Pulse Entertainment. On September 30, 2014, the Company
completed the initial closing under the Share Exchange Agreement pursuant to which it agreed to issue 35,827,309 shares of its
unregistered Common Stock, net of cancellations, to the shareholders of Pulse Entertainment in exchange for 17,466,383 shares
of its common stock. During the quarter ended December 31, 2014, the Company exchanged additional shares under the Share Exchange
Agreement pursuant to which it agreed to issue 15,135,973 shares of its unregistered Common Stock, net of cancellations, to the
shareholders of Pulse Entertainment in exchange for 2,732,869 shares of its common stock. As part of the Share Exchange, certain
of the Companys shareholders who are also shareholders of Pulse Entertainment canceled 60,910,113 shares of the Companys
common stock previously issued to them in connection with the Share Exchange. The remaining 1,336,000 shares of Pulse Entertainment
common stock were exchanged in June 2015 and July 2015 by the Pulse Entertainment Shareholders pursuant to the Share Exchange
Agreement for 7,399,426 shares of the Companys unregistered common stock. In July 2015, Pulse Entertainment became a wholly
owned subsidiary of the Company.</t>
  </si>
  <si>
    <t>Recapitalization</t>
  </si>
  <si>
    <t>Recapitalization The Companys acquisition of Pulse Entertainment
was accounted for as a recapitalization of Pulse Entertainment since the shareholders of Pulse Entertainment obtained voting and
managing control of the Company. Pulse Entertainment was the acquirer for financial reporting purposes and Pulse Evolution was
the acquired company. Consequently, the consolidated financial statements after completion of the acquisition include the assets
and liabilities of both Pulse Evolution and Pulse Entertainment, the historical operations of Pulse Entertainment and their consolidated
operations from the September 30, 2014 closing date of the acquisition. Pulse Entertainment retroactively applied its recapitalization
pursuant to the terms of the Share Exchange Agreement for all periods presented in the accompanying consolidated financial statements
for the three months ended September 30, 2015 and 2014 and as of June 30, 2015.</t>
  </si>
  <si>
    <t>Liquidity</t>
  </si>
  <si>
    <t>Liquidity During the quarter and subsequent to the quarter
end, the Company raised significant capital in order to support the ongoing development of the core digital human technology and
also to create the digital likeness of Michael Jackson, Elvis Presley and Marilyn Monroe in anticipation of starting full production
of theatrical shows, music concerts and other events. The Company broadly consists of a Core operations,
management and administration team and In-House Production Talent. Upon commencement of production of a specific concert or theatrical
show, the In-House Production Talent team would be required to provide animation services related to the performance of the primary
celebrity character, such services to be funded by a show-specific production entity that would likely be managed by the Company
and funded materially by third-party entertainment production investors. While we intend to fund an initial portion of production
costs of a show from internal sources, we expect a large portion of these costs to be funded by such third parties, including affiliated
production companies, associated celebrity estates, corporate sponsors and other entertainment finance vehicles. We do not, however,
currently have any such funding or financing arrangements currently in place. Our ability to fund our In-House Production Talent
and meet our obligations on a timely basis relies on our ability to raise funds for the productions. If we are unable to successfully
raise sufficient production capital through future debt and equity financings or strategic and collaborative ventures with potential
partners, we would likely have to reduce our dependence on In-house Production Talent and limit many, if not all, of our activities
as a producer. We have raised approximately $18.0 million
of core development capital from inception through September 30, 2015, consisting of $16.6m of equity and $1.4m of debt. Our plan
to develop, produce and operate full scale productions will require significant direct funding, similar to that of a mid-sized
theatrical show. Until we secure production capital and generate revenues, the Company will continue to rely on raising capital
to support the development of technology and digital likenesses of its portfolio of celebrities. We believe that full scale shows
will require in excess of $25,000,000 of development and operating financing and we plan to fund each of our productions within
a production entity, similar to the structure used by movie studios. Subsequent to the quarter end, the Company
sourced several short term bridge loans and equity investments, as detailed in note 12 (Subsequent Events). Notably, in January
2016, we secured a $10,000,000 equity investment from Original Force and U9 and in June 2016 we signed a term sheet for an equity
investment of $50,000,000, of which $2,500,000 has been received and the remainder is to be paid in two installments through December
31, 2016. The term sheet is non-binding except for certain clauses, including a restriction on our ability to raise capital from
3rd parties. We have analyzed its liquidity requirements
and have determined that we have sufficient liquidity or access to other sources of capital to support our core operations for
the 12 months from the balance sheet date. Beyond that, the Company will need to close the remainder of the $50m investment or
raise production funds, lines of credit or core capital to support the launch of our shows and for corporate operations.</t>
  </si>
  <si>
    <t>Basis of Presentation and Consolidation</t>
  </si>
  <si>
    <t>Basis of Presentation and Consolidation The accompanying condensed consolidated financial
statements include the accounts of Pulse Evolution Corporation, its majority owned subsidiary Pulse Entertainment Corporation.
The company has created various wholly owned subsidiaries, including The Kopp Initiative, LLC, Pulse Digital Human Labs, Pulse
Japan and Pulse Biologic, all of which had no activity during the quarters ended September 30, 2015 and 2014. All significant intercompany
accounts and transactions have been eliminated in consolidation. The Company retroactively applied its recapitalization
per the Share Exchange Agreement for all periods presented in the accompanying condensed consolidated financial statements, which
includes Pulse Entertainment and all other subsidiaries.</t>
  </si>
  <si>
    <t>Use of Estimates</t>
  </si>
  <si>
    <t>Use of Estimates The Companys condensed consolidated
financial statements have been prepared in accordance with accounting principles generally accepted in the United States. The
preparation of these financial statements requires the Company to make estimates and judgments that affect the reported amounts
of assets, liabilities, revenues and expenses, and related disclosure of contingent assets and liabilities. On an ongoing basis,
the Company evaluates its estimates based on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si>
  <si>
    <t>Cash and Cash Equivalents</t>
  </si>
  <si>
    <t>Cash and Cash Equivalents The Company considers all highly liquid investments
with an original maturity of three months or less at the time of purchase to be cash equivalents. At September 30, 2015, the Companys
cash balances held within one financial institution were within the current insured amounts under the Federal Deposit Insurance
Corporation.</t>
  </si>
  <si>
    <t>Allowance for Doubtful Accounts</t>
  </si>
  <si>
    <t>Allowance for Doubtful Accounts The Company maintains a policy to record allowances
for doubtful accounts for estimated losses resulting from the inability of its customers, lenders or investors to make required
payments. If the financial conditions of these customers were to deteriorate and impair their ability to make payments, additional
allowances may be required. No allowance for doubtful accounts was necessary at September 30, 2015 and June 30, 2015.</t>
  </si>
  <si>
    <t>Intangible Assets</t>
  </si>
  <si>
    <t>Intangible Assets Definite-lived intangibles, which are made
up of license agreements as described in Note 4 Intangible and Other Assets, are amortized on a straight- line basis over their
useful lives. The Company reviews the intangible assets for impairment whenever events or changes in circumstances indicate that
the carrying amount of the assets may not be recoverable. As of September 30, 2015, the Company has determined that there is no
impairment of the intangible assets.</t>
  </si>
  <si>
    <t>Revenue Recognition</t>
  </si>
  <si>
    <t>Revenue Recognition For Production Services, revenue is recognized
over each contract period based on percentage of work completed. As the production services are rendered, revenue is recognized.</t>
  </si>
  <si>
    <t>Production Costs</t>
  </si>
  <si>
    <t>Production Costs Production costs consist primarily of amounts
due to third-party providers that the Company uses to help create and deliver the Companys digital and live performance
productions.</t>
  </si>
  <si>
    <t>Property and Equipment</t>
  </si>
  <si>
    <t>Property and Equipment Property and equipment are stated at cost,
less accumulated depreciation. Depreciation is provided on a straightline basis over the estimated useful life of the related
asset. Computers are depreciated over five years. Furniture and fixtures are depreciated over seven years.</t>
  </si>
  <si>
    <t>Segment Reporting</t>
  </si>
  <si>
    <t>Segment Reporting The Company currently operates in only one
segment.</t>
  </si>
  <si>
    <t>Fair Value of Financial Instruments</t>
  </si>
  <si>
    <t>Fair Value of Financial Instruments ASC Topic 820, Fair Value Measurements and
Disclosures, establishes a three level fair value hierarchy that requires entities to maximize the use of observable inputs and
minimize the use of unobservable inputs when measuring fair value. The three levels of inputs used to measure fair value are as
follows: Level 1: Observable inputs such as quoted prices
in active markets; Level 2: Inputs, other than the quoted prices
in active markets, that are observable either directly or indirectly; and Level 3: Unobservable inputs in which there
is little or no market data and require the reporting entity to develop its own assumptions. The carrying amount of prepaid expenses, subscriptions
receivable, accounts payable, and accrued expenses approximates fair value due to the short-term nature of these instruments.</t>
  </si>
  <si>
    <t>Income Taxes</t>
  </si>
  <si>
    <t>Income Taxes The Company utilizes the asset and liability
method of accounting for deferred income taxes. Under this method, deferred tax liabilities and assets are recognized for the
expected future tax consequences of temporary differences between the carrying amounts and the tax basis of assets and liabilities.
A valuation allowance is established against deferred tax assets because, based on the weight of available evidence, it is more
likely than not that some or all of the deferred tax assets will not be realized. The Companys policy is to record interest
and penalties on uncertain tax positions as income tax expense. For the three months ended September 30, 2015 and 2014, the Company
does not believe any material uncertain tax positions are present. Accordingly, interest and penalties have not been accrued due
to an uncertain tax position and the fact the Company has reported tax losses since inception.</t>
  </si>
  <si>
    <t>Stock based Compensation Accounting Standard Codification (ASC)
718, Compensation: Stock Compensation requires recognition in the financial statements of the cost of employee services
received in exchange for an award of equity instruments over the period the employee is required to perform the services in exchange
for the award (presumptively the vesting period). The Company measures the cost of employee services received in exchange for
an award based on the grant date fair value of the award. The Company accounts for nonemployee share based awards based upon ASC
505-50, Equity Based Payments to Non Employees. ASC 505-50 requires the costs of goods and services received in
exchange for an award of equity instruments to be recognized using the fair value of the goods and services or the fair value
of the equity award, whichever is more reliably measurable. The fair value of the equity award is determined on the measurement
date, which is the earlier of the date that a performance commitment is reached or the date that performance is complete. Generally,
the Companys awards do not entail performance commitments. When an award vests over time such that performance occurs over
multiple reporting periods, the Company estimates the fair value of the award as of the end of each reporting period and recognize
an appropriate portion of the cost based on the fair value on that date. When the award vests, the Company adjusts the cost previously
recognized so that the cost ultimately recognized is equivalent to the fair value on the vesting date, which is presumed to be
the date performance is complete.</t>
  </si>
  <si>
    <t>Recent Accounting Pronouncements</t>
  </si>
  <si>
    <t>Recent Accounting Pronouncements In April 2015, the FASB issued ASU 2015-03,
Simplifying the Presentation of Debt Issuance Costs. The guidance requires debt issuance costs to be presented in the balance sheet
as a direct deduction from the carrying value of the associated debt liability, consistent with the presentation of a debt discount.
The standard also aligns the GAAP presentation with International Financial Reporting Standards and will remedy the long-standing
conflict with the guidance in FASB Concepts Statement No. 6, Elements of Financial Statements, which indicates that debt issuance
costs do not meet the definition of an asset, because they provide no future economic benefit. For public entities, the standard
is effective for financial statements issued for fiscal years beginning after December 15, 2014, and interim periods within fiscal
years beginning after December 15, 2015. Early adoption is permitted for financial statements that have not been previously issued.
The Company has implemented ASU 2015-03 at September 30, 2015. In May 2014, the FASB issued guidance
that requires companies to recognize revenue to depict the transfer of goods and services to customers in amounts that reflect
the consideration to which the company expects to be entitled in exchange for those goods and services. It also requires enhanced
disclosures about revenue, provides guidance for transactions that were not previously addressed comprehensively, and improves
guidance for multiple-element arrangements. The guidance applies to any entity that either enters into contracts with customers
to transfer goods and services or enters into contracts for the transfer of nonfinancial assets unless those contracts are within
the scope of other standards. In July 2015, the FASB delayed the effective date of this guidance by one year. The guidance is now
effective for public companies for annual periods beginning after December 15, 2017, as well as interim periods within those annual
periods using either the full retrospective approach or modified retrospective approach. The Company is currently evaluating the
impacts of the new guidance on its financial statements. In September 2015, the FASB issued ASU
2015-16  Business Combinations There have been no developments to
recently issued accounting standards, including the expected dates of adoption and estimated effects on the Companys condensed
consolidated financial statements, from those disclosed in the Companys 2015 Annual Report on Form 10-K.</t>
  </si>
  <si>
    <t>Property &amp; Equipment (Tables)</t>
  </si>
  <si>
    <t>Schedule of Property &amp; Equipment</t>
  </si>
  <si>
    <t xml:space="preserve">Property and equipment as of September
30, 2015 and June 30, 2015 consist of the following:
September 30, 2015 June 30, 2015 Useful Life
Computers and other equipment $ 3,900 $ 3,900 5 years
Furniture and fixtures 50,285 47,355 7 years
Total property and equipment, cost 54,185 51,255
Less accumulated depreciation (10,410 ) (8,086 )
Total property and equipment, net $ 43,775 $ 43,169 </t>
  </si>
  <si>
    <t>Intangible and Other Assets (Tables)</t>
  </si>
  <si>
    <t>Schedule of Intangible Assets</t>
  </si>
  <si>
    <t xml:space="preserve">Intangible assets as September 30, 2015
Cost Accumulated Amortization Net Book Value
Licensing fees: Elvis $ 976,000 $ 227,733 $ 748,267
Licensing fees: Marilyn 1,350,000 270,000 1,080,000
$ 2,326,000 $ 497,733 $ 1,828,267 Intangible assets as June 30, 2015
Cost Accumulated Amortization Net Book Value
Licensing fees: Elvis $ 976,000 $ 178,933 $ 797,067
Licensing fees: Marilyn 1,350,000 202,500 1,147,500
$ 2,326,000 $ 381,433 $ 1,944,567 </t>
  </si>
  <si>
    <t>Accrued Liabilities (Tables)</t>
  </si>
  <si>
    <t>Schedule of Accrued Liabilities</t>
  </si>
  <si>
    <t xml:space="preserve">Accrued liabilities as of September 30, 2015 and June 30,
2015 consist of the following:
September 30, 2015 June 30, 2015
Payroll and payroll related liabilities $ 238,842 $ 678,791
Due to advisor 75,000 75,000
Shares to be issued for services 1,428,450 456,101
Legal settlement accrual 450,000 450,000
Other accrued expenses 6,849 3,218
Total accrued expenses $ 2,199,141 $ 1,663,110 </t>
  </si>
  <si>
    <t>Non-Controlling Interests (Tables)</t>
  </si>
  <si>
    <t>Schedule of Change in Noncontrolling Interest</t>
  </si>
  <si>
    <t xml:space="preserve">Changes in the non-controlling interest
amounts of our subsidiaries for the three months ended September 30, 2015 were as follows:
Balance at June 30, 2015 $ (13,716 )
Adjust for Share Exchange 13,716
Net loss attributable to non-controlling interests -
Balance at September 30, 2015 $ - </t>
  </si>
  <si>
    <t>Earnings (Loss) Per Share (Tables)</t>
  </si>
  <si>
    <t>Schedule of Antidilutive Earnings Per Share</t>
  </si>
  <si>
    <t xml:space="preserve">The potential dilutive securities outstanding
that were excluded from the computation of diluted net loss per share for the three months ended September 30, 2015 and 2014, because
their inclusion would have had an antidilutive effect, are summarized as follows:
September 30, 2015 September 30, 2014
Share exchange right of subsidiary shareholders - 22,535,399 199,380 22,535,399
Unvested restricted stock 2,160,000 - 2,160,000 -
Unvested stock options 1,064,004 - 1,152,006
Series A Preferred Stock 18,848,184 - 18,848,184
Warrants 3,124,000 2,800,000 3,124,000 -
Total 25,196,188 25,335,399 25,483,570 22,535,399 </t>
  </si>
  <si>
    <t>Schedule of Weighted Average Common Stock Outstanding</t>
  </si>
  <si>
    <t>The net loss and weighted average common
stock outstanding for purposes of calculating net loss per common share were computed as follows for the three months ended:
September 30, 2015 September 30, 2014
Net loss $ (2,214,297 ) $ (3,483,937 )
Weighted average number of common shares outstanding in computing basic and diluted earnings per share 131,612,326 113,490,252
Total $ (0.02 ) $ (0.03 )</t>
  </si>
  <si>
    <t>Basis of Presentation and Business Description (Details Narrative) - USD ($)</t>
  </si>
  <si>
    <t>Sep. 26, 2014</t>
  </si>
  <si>
    <t>Jul. 31, 2015</t>
  </si>
  <si>
    <t>Dec. 31, 2014</t>
  </si>
  <si>
    <t>Core development capital</t>
  </si>
  <si>
    <t>Equity</t>
  </si>
  <si>
    <t>Debt</t>
  </si>
  <si>
    <t>Development and operating financing</t>
  </si>
  <si>
    <t>Equity investment</t>
  </si>
  <si>
    <t>January 2016 [Member] | Original Force and U9 [Member]</t>
  </si>
  <si>
    <t>June 2016 [Member] | Original Force and U9 [Member]</t>
  </si>
  <si>
    <t>Proceeds from equity investment</t>
  </si>
  <si>
    <t>Share Exchange Agreement [Member] | Pulse Entertainment Corporation [Member]</t>
  </si>
  <si>
    <t>Number of unregistered common stock issued during period</t>
  </si>
  <si>
    <t>Equity issuance price per share</t>
  </si>
  <si>
    <t>Number of shares issued and outstanding</t>
  </si>
  <si>
    <t>Percentage of shares issued and outstanding</t>
  </si>
  <si>
    <t>100.00%</t>
  </si>
  <si>
    <t>Number of unregistered common stock issued for cancellation</t>
  </si>
  <si>
    <t>Cancellations of common stock issued upon exchange</t>
  </si>
  <si>
    <t>Number of common stock shares canceled of previously issued during the period</t>
  </si>
  <si>
    <t>Remaining shares exchanged for share exchange agreement</t>
  </si>
  <si>
    <t>Summary of Significant Accounting Policies (Details Narrative)</t>
  </si>
  <si>
    <t>Sep. 30, 2015USD ($)Segment</t>
  </si>
  <si>
    <t>Sep. 30, 2014USD ($)</t>
  </si>
  <si>
    <t>Cash balances current insured amounts under Federal Deposit Insurance Corporation</t>
  </si>
  <si>
    <t>Allowance for doubtful accounts</t>
  </si>
  <si>
    <t>Impairment of intangible assets</t>
  </si>
  <si>
    <t>Number of segment reporting | Segment</t>
  </si>
  <si>
    <t>Income tax expense</t>
  </si>
  <si>
    <t>Computers and Other Equipment [Member]</t>
  </si>
  <si>
    <t>Property and equipment useful life</t>
  </si>
  <si>
    <t>5 years</t>
  </si>
  <si>
    <t>Furniture and Fixtures [Member]</t>
  </si>
  <si>
    <t>7 years</t>
  </si>
  <si>
    <t>Property &amp; Equipment (Details Narrative) - USD ($)</t>
  </si>
  <si>
    <t>Depreciation expense</t>
  </si>
  <si>
    <t>Minimum [Member]</t>
  </si>
  <si>
    <t>Property and equipment estimated useful lives</t>
  </si>
  <si>
    <t>Maximum [Member]</t>
  </si>
  <si>
    <t>Property &amp; Equipment - Schedule of Property &amp; Equipment (Details) - USD ($)</t>
  </si>
  <si>
    <t>Total property and equipment, cost</t>
  </si>
  <si>
    <t>Less accumulated depreciation</t>
  </si>
  <si>
    <t>Total property and equipment, net</t>
  </si>
  <si>
    <t>Intangible and Other Assets (Details Narrative) - Multiyear Agreement [Member]</t>
  </si>
  <si>
    <t>Authentic Brands Group [Member]</t>
  </si>
  <si>
    <t>Intangible assets remain unamortized period</t>
  </si>
  <si>
    <t>46 months</t>
  </si>
  <si>
    <t>Estate of Marilyn Monroe, LLC [Member]</t>
  </si>
  <si>
    <t>48 months</t>
  </si>
  <si>
    <t>Intangible and Other Assets - Schedule of Intangible Assets (Details) - USD ($)</t>
  </si>
  <si>
    <t>Intangible assets Cost</t>
  </si>
  <si>
    <t>Intangible assets Accumulated Amortization</t>
  </si>
  <si>
    <t>Intangible assets Net Book Value</t>
  </si>
  <si>
    <t>Elvis Presley [Member]</t>
  </si>
  <si>
    <t>Marilyn Monroe [Member]</t>
  </si>
  <si>
    <t>Accrued Liabilities - Schedule of Accrued Liabilities (Details) - USD ($)</t>
  </si>
  <si>
    <t>Payroll and payroll related liabilities</t>
  </si>
  <si>
    <t>Due to advisor</t>
  </si>
  <si>
    <t>Shares to be issued for services</t>
  </si>
  <si>
    <t>Legal settlement accrual</t>
  </si>
  <si>
    <t>Other accrued expenses</t>
  </si>
  <si>
    <t>Total accrued expenses</t>
  </si>
  <si>
    <t>Noncontrolling Interests - Schedule of Change in Noncontrolling Interest (Details)</t>
  </si>
  <si>
    <t>Sep. 30, 2015USD ($)</t>
  </si>
  <si>
    <t>Balance at the beginning</t>
  </si>
  <si>
    <t>Adjust for share exchange</t>
  </si>
  <si>
    <t>Balance at the end</t>
  </si>
  <si>
    <t>Commitments and Contingencies (Details Narrative) - USD ($)</t>
  </si>
  <si>
    <t>May 27, 2015</t>
  </si>
  <si>
    <t>Apr. 02, 2015</t>
  </si>
  <si>
    <t>Mar. 02, 2015</t>
  </si>
  <si>
    <t>Jan. 02, 2015</t>
  </si>
  <si>
    <t>Mar. 31, 2015</t>
  </si>
  <si>
    <t>Oct. 30, 2014</t>
  </si>
  <si>
    <t>Office space leased under non-cancelable operating leases, expiration date</t>
  </si>
  <si>
    <t>Mar. 31,
		2015</t>
  </si>
  <si>
    <t>Dec. 31,
		2015</t>
  </si>
  <si>
    <t>Monthly lease expense</t>
  </si>
  <si>
    <t>Negotiated rate of monthly lease</t>
  </si>
  <si>
    <t>Total rent expense</t>
  </si>
  <si>
    <t>Accrued expense</t>
  </si>
  <si>
    <t>Future minimum payments due for future profit sharing under the contract</t>
  </si>
  <si>
    <t>Accrued compensation</t>
  </si>
  <si>
    <t>Number of stock option shares vested but not yet granted</t>
  </si>
  <si>
    <t>Number of stock unvested during the period</t>
  </si>
  <si>
    <t>Percentage of fee amount raised</t>
  </si>
  <si>
    <t>1.50%</t>
  </si>
  <si>
    <t>Minimum advance payable</t>
  </si>
  <si>
    <t>Advisor [Member]</t>
  </si>
  <si>
    <t>Payment to advisor in advance</t>
  </si>
  <si>
    <t>Receive number of shares granted equal to behalf of monthly payment</t>
  </si>
  <si>
    <t>Shares issued price per share</t>
  </si>
  <si>
    <t>Number of shares granted</t>
  </si>
  <si>
    <t>William Krueger [Member]</t>
  </si>
  <si>
    <t>Seeking damages amount</t>
  </si>
  <si>
    <t>Service Provider [Member]</t>
  </si>
  <si>
    <t>Percentage of money received from producing and presenting the performances</t>
  </si>
  <si>
    <t>3.00%</t>
  </si>
  <si>
    <t>Number of common stock shares issued for services</t>
  </si>
  <si>
    <t>Consulting Agreement [Member] | Third Party [Member]</t>
  </si>
  <si>
    <t>Monthly base payment</t>
  </si>
  <si>
    <t>Number of restricted common stock which vested shares</t>
  </si>
  <si>
    <t>Stock option vested period</t>
  </si>
  <si>
    <t>2 years</t>
  </si>
  <si>
    <t>ABG Contract [Member]</t>
  </si>
  <si>
    <t>Employment Agreement [Member]</t>
  </si>
  <si>
    <t>24 months</t>
  </si>
  <si>
    <t>Number of stock option issued</t>
  </si>
  <si>
    <t>Employment Agreement [Member] | Advisor [Member]</t>
  </si>
  <si>
    <t>Employment Agreement [Member] | Managing Director [Member]</t>
  </si>
  <si>
    <t>Payment to employees</t>
  </si>
  <si>
    <t>Pulse Entertainment Corporation [Member] | Consulting Agreement [Member]</t>
  </si>
  <si>
    <t>January 1, 2016 [Member]</t>
  </si>
  <si>
    <t>Increase in lease expenses</t>
  </si>
  <si>
    <t>Leases Office [Member]</t>
  </si>
  <si>
    <t>Capitalization (Details Narrative) - USD ($)</t>
  </si>
  <si>
    <t>Aug. 31, 2015</t>
  </si>
  <si>
    <t>Proceeds from sale of common stock</t>
  </si>
  <si>
    <t>Preferred stock shares issued</t>
  </si>
  <si>
    <t>Pulse Entertainment Corporation [Member]</t>
  </si>
  <si>
    <t>Ownership interest percentage</t>
  </si>
  <si>
    <t>99.80%</t>
  </si>
  <si>
    <t>One Holders [Member]</t>
  </si>
  <si>
    <t>Number of common stock shares cancelled during the period</t>
  </si>
  <si>
    <t>Private Placement [Member]</t>
  </si>
  <si>
    <t>Common stock at average price</t>
  </si>
  <si>
    <t>Number of common stock shares sold</t>
  </si>
  <si>
    <t>Stock Purchase Agreement [Member] | Taku Toguichi [Member]</t>
  </si>
  <si>
    <t>Related party funded amount</t>
  </si>
  <si>
    <t>Number of unregistered common stock exchanged during period</t>
  </si>
  <si>
    <t>Exchange of cancellations stock common stock issued during period</t>
  </si>
  <si>
    <t>Stock Based Compensation (Details Narrative) - USD ($)</t>
  </si>
  <si>
    <t>Mar. 27, 2015</t>
  </si>
  <si>
    <t>Aug. 31, 2014</t>
  </si>
  <si>
    <t>Number of shares vested during the period</t>
  </si>
  <si>
    <t>Recognized stock-based compensation expense</t>
  </si>
  <si>
    <t>Number of stock options to purchase of common stock shares</t>
  </si>
  <si>
    <t>Shares based compensation weighted average exercise price per share</t>
  </si>
  <si>
    <t>Stock option grant date fair value price per share</t>
  </si>
  <si>
    <t>Unrecognized stock compensation expense</t>
  </si>
  <si>
    <t>Stock option recognize over a period</t>
  </si>
  <si>
    <t>1 year 6 months</t>
  </si>
  <si>
    <t>Shareholder [Member]</t>
  </si>
  <si>
    <t>Warrants exercise price per share</t>
  </si>
  <si>
    <t>Warrants term</t>
  </si>
  <si>
    <t>Warrants to purchase of common stock shares</t>
  </si>
  <si>
    <t>Third Party Services Provider [Member]</t>
  </si>
  <si>
    <t>Stock options shares granted</t>
  </si>
  <si>
    <t>Multiyear Agreement [Member] | ABG Contract [Member]</t>
  </si>
  <si>
    <t>Number of warrants issued during the period</t>
  </si>
  <si>
    <t>10 days</t>
  </si>
  <si>
    <t>Earnings (Loss) Per Share - Schedule of Antidilutive Securities Excluded from Computation of Earnings Per Share (Details) - shares</t>
  </si>
  <si>
    <t>Share Exchange Right of Subsidiary Shareholders [Member]</t>
  </si>
  <si>
    <t>Anti-dilutive securities outstanding excluded from computation of diluted net loss per share</t>
  </si>
  <si>
    <t>Unvested Restricted Stock [Member]</t>
  </si>
  <si>
    <t>Unvested Stock Options [Member]</t>
  </si>
  <si>
    <t>Series A Preferred Stock [Member]</t>
  </si>
  <si>
    <t>Warrant [Member]</t>
  </si>
  <si>
    <t>Total [Member]</t>
  </si>
  <si>
    <t>Earnings (Loss) Per Share - Schedule of Weighted Average Common Stock Outstanding (Details) - USD ($)</t>
  </si>
  <si>
    <t>Weighted average number of common shares outstanding in computing basic and diluted earnings per share</t>
  </si>
  <si>
    <t>Total</t>
  </si>
  <si>
    <t>Related Party Transactions (Details Narrative) - USD ($)</t>
  </si>
  <si>
    <t>Dec. 10, 2014</t>
  </si>
  <si>
    <t>Secured promissory note face amount</t>
  </si>
  <si>
    <t>Secured promissory note bears interest rate</t>
  </si>
  <si>
    <t>8.00%</t>
  </si>
  <si>
    <t>Unpaid principal amount</t>
  </si>
  <si>
    <t>Interest payable</t>
  </si>
  <si>
    <t>Notes Payable (Details Narrative) - USD ($)</t>
  </si>
  <si>
    <t>1 Months Ended</t>
  </si>
  <si>
    <t>12 Months Ended</t>
  </si>
  <si>
    <t>Jun. 25, 2015</t>
  </si>
  <si>
    <t>Interest expense accrued</t>
  </si>
  <si>
    <t>Debt face amount</t>
  </si>
  <si>
    <t>Debt interest rate</t>
  </si>
  <si>
    <t>Related Party [Member]</t>
  </si>
  <si>
    <t>15.00%</t>
  </si>
  <si>
    <t>Unamortized deferred financing costs</t>
  </si>
  <si>
    <t>Number of equity coverage of common stock shares</t>
  </si>
  <si>
    <t>Bridge Loan [Member]</t>
  </si>
  <si>
    <t>7.00%</t>
  </si>
  <si>
    <t>Number of common stock shares issued for incurred financing costs</t>
  </si>
  <si>
    <t>Number of common stock issued for incurred financing costs</t>
  </si>
  <si>
    <t>Deferred financing costs</t>
  </si>
  <si>
    <t>Future amortization of deferred financing costs</t>
  </si>
  <si>
    <t>Stock Purchase Agreement [Member]</t>
  </si>
  <si>
    <t>Investment amount</t>
  </si>
  <si>
    <t>Subsequent Events (Details Narrative) - USD ($)</t>
  </si>
  <si>
    <t>Jun. 26, 2016</t>
  </si>
  <si>
    <t>Jun. 02, 2016</t>
  </si>
  <si>
    <t>Feb. 27, 2016</t>
  </si>
  <si>
    <t>Feb. 26, 2016</t>
  </si>
  <si>
    <t>Jan. 28, 2016</t>
  </si>
  <si>
    <t>Jul. 31, 2016</t>
  </si>
  <si>
    <t>Jun. 30, 2016</t>
  </si>
  <si>
    <t>May 31, 2016</t>
  </si>
  <si>
    <t>Apr. 30, 2016</t>
  </si>
  <si>
    <t>Mar. 31, 2016</t>
  </si>
  <si>
    <t>Jan. 31, 2016</t>
  </si>
  <si>
    <t>Dec. 31, 2015</t>
  </si>
  <si>
    <t>Jun. 24, 2016</t>
  </si>
  <si>
    <t>Nov. 30, 2015</t>
  </si>
  <si>
    <t>Nov. 02, 2015</t>
  </si>
  <si>
    <t>Oct. 31, 2015</t>
  </si>
  <si>
    <t>Aug. 13, 2015</t>
  </si>
  <si>
    <t>Preferred stock, shares issued</t>
  </si>
  <si>
    <t>Preferred stock, shares authorized</t>
  </si>
  <si>
    <t>Preferred stock, shares outstanding</t>
  </si>
  <si>
    <t>Common stock shares issued</t>
  </si>
  <si>
    <t>Common stock value</t>
  </si>
  <si>
    <t>Subsequent Event [Member]</t>
  </si>
  <si>
    <t>Capital stock, authorized</t>
  </si>
  <si>
    <t>Stock repurchase program shares authorized</t>
  </si>
  <si>
    <t>Stock repurchase program cost</t>
  </si>
  <si>
    <t>Stock repurchase program shares issued price per share</t>
  </si>
  <si>
    <t>Percentage of shares received</t>
  </si>
  <si>
    <t>50.00%</t>
  </si>
  <si>
    <t>Agreement term</t>
  </si>
  <si>
    <t>3 years</t>
  </si>
  <si>
    <t>Issuance of warrant to purchase of common stock, shares</t>
  </si>
  <si>
    <t>Common stock price per share</t>
  </si>
  <si>
    <t>Cash consideration paid</t>
  </si>
  <si>
    <t>Conversion of notes shares issued</t>
  </si>
  <si>
    <t>Subsequent Event [Member] | Joint Venture Agreement [Member]</t>
  </si>
  <si>
    <t>Percentage of proceeds from the participation earned by the Joint Venture</t>
  </si>
  <si>
    <t>Advance receive from third party</t>
  </si>
  <si>
    <t>Subsequent Event [Member] | Float [Member]</t>
  </si>
  <si>
    <t>36 months</t>
  </si>
  <si>
    <t>Subsequent Event [Member] | Stock Option Plan [Member]</t>
  </si>
  <si>
    <t>Number of common stock options issued</t>
  </si>
  <si>
    <t>Subsequent Event [Member] | Mr. Bernhard Burgener [Member]</t>
  </si>
  <si>
    <t>Subsequent Event [Member] | Series A Preferred Stock [Member]</t>
  </si>
  <si>
    <t>Subsequent Event [Member] | Series A Convertible Preferred Stock [Member]</t>
  </si>
  <si>
    <t>Number of shares authorized to issue</t>
  </si>
  <si>
    <t>Excess of shares issued</t>
  </si>
  <si>
    <t>Subsequent Event [Member] | Series A Convertible Preferred Stock [Member] | Minimum [Member]</t>
  </si>
  <si>
    <t>Subsequent Event [Member] | Series A Convertible Preferred Stock [Member] | Maximum [Member]</t>
  </si>
  <si>
    <t>Subsequent Event [Member] | Driftwood Investment Corp [Member]</t>
  </si>
  <si>
    <t>Contract term</t>
  </si>
  <si>
    <t>Consulting expense</t>
  </si>
  <si>
    <t>Stock option shares granted</t>
  </si>
  <si>
    <t>Subsequent Event [Member] | Advisor [Member]</t>
  </si>
  <si>
    <t>Warrants price per share</t>
  </si>
  <si>
    <t>Subsequent Event [Member] | Agency [Member]</t>
  </si>
  <si>
    <t>Subsequent Event [Member] | Investor [Member] | Series B Preferred Stock [Member]</t>
  </si>
  <si>
    <t>Number of common stock shares sold during the period</t>
  </si>
  <si>
    <t>Convertible promissory note</t>
  </si>
  <si>
    <t>Subsequent Event [Member] | Authentic Brand Group [Member]</t>
  </si>
  <si>
    <t>Number of common stock shares purchase during the period</t>
  </si>
  <si>
    <t>Number of common stock purchase during the period</t>
  </si>
  <si>
    <t>Subsequent Event [Member] | Bridge Loan [Member]</t>
  </si>
  <si>
    <t>10.00%</t>
  </si>
  <si>
    <t>Subsequent Event [Member] | Bridge Loan [Member] | Mr. Bernhard Burgener [Member]</t>
  </si>
  <si>
    <t>Subsequent Event [Member] | Bridge Loan [Member] | Holotrack AG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583138</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6" r="C11" t="n">
        <v>163133343</v>
      </c>
    </row>
    <row spans="1:3" r="12">
      <c s="4" r="A12" t="s">
        <v>19</v>
      </c>
      <c s="4" r="B12" t="s">
        <v>20</v>
      </c>
    </row>
    <row spans="1:3" r="13">
      <c s="4" r="A13" t="s">
        <v>21</v>
      </c>
      <c s="5" r="B13" t="s">
        <v>22</v>
      </c>
    </row>
    <row spans="1:3" r="14">
      <c s="4" r="A14" t="s">
        <v>23</v>
      </c>
      <c s="6" r="B14"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20</v>
      </c>
      <c s="2" r="B1" t="s">
        <v>1</v>
      </c>
    </row>
    <row spans="1:2" r="2">
      <c s="2" r="B2" t="s">
        <v>2</v>
      </c>
    </row>
    <row spans="1:2" r="3">
      <c s="3" r="A3" t="s">
        <v>121</v>
      </c>
    </row>
    <row spans="1:2" r="4">
      <c s="4" r="A4" t="s">
        <v>120</v>
      </c>
      <c s="4" r="B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23</v>
      </c>
      <c s="2" r="B1" t="s">
        <v>1</v>
      </c>
    </row>
    <row spans="1:2" r="2">
      <c s="2" r="B2" t="s">
        <v>2</v>
      </c>
    </row>
    <row spans="1:2" r="3">
      <c s="3" r="A3" t="s">
        <v>124</v>
      </c>
    </row>
    <row spans="1:2" r="4">
      <c s="4" r="A4" t="s">
        <v>123</v>
      </c>
      <c s="4" r="B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41</v>
      </c>
      <c s="2" r="B1" t="s">
        <v>1</v>
      </c>
    </row>
    <row spans="1:2" r="2">
      <c s="2" r="B2" t="s">
        <v>2</v>
      </c>
    </row>
    <row spans="1:2" r="3">
      <c s="3" r="A3" t="s">
        <v>126</v>
      </c>
    </row>
    <row spans="1:2" r="4">
      <c s="4" r="A4" t="s">
        <v>41</v>
      </c>
      <c s="4" r="B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s="1" r="A1" t="s">
        <v>128</v>
      </c>
      <c s="2" r="B1" t="s">
        <v>1</v>
      </c>
    </row>
    <row spans="1:2" r="2">
      <c s="2" r="B2" t="s">
        <v>2</v>
      </c>
    </row>
    <row spans="1:2" r="3">
      <c s="3" r="A3" t="s">
        <v>128</v>
      </c>
    </row>
    <row spans="1:2" r="4">
      <c s="4" r="A4" t="s">
        <v>128</v>
      </c>
      <c s="4" r="B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30</v>
      </c>
      <c s="2" r="B1" t="s">
        <v>1</v>
      </c>
    </row>
    <row spans="1:2" r="2">
      <c s="2" r="B2" t="s">
        <v>2</v>
      </c>
    </row>
    <row spans="1:2" r="3">
      <c s="3" r="A3" t="s">
        <v>131</v>
      </c>
    </row>
    <row spans="1:2" r="4">
      <c s="4" r="A4" t="s">
        <v>130</v>
      </c>
      <c s="4" r="B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33</v>
      </c>
      <c s="2" r="B1" t="s">
        <v>1</v>
      </c>
    </row>
    <row spans="1:2" r="2">
      <c s="2" r="B2" t="s">
        <v>2</v>
      </c>
    </row>
    <row spans="1:2" r="3">
      <c s="3" r="A3" t="s">
        <v>134</v>
      </c>
    </row>
    <row spans="1:2" r="4">
      <c s="4" r="A4" t="s">
        <v>133</v>
      </c>
      <c s="4" r="B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36</v>
      </c>
      <c s="2" r="B1" t="s">
        <v>1</v>
      </c>
    </row>
    <row spans="1:2" r="2">
      <c s="2" r="B2" t="s">
        <v>2</v>
      </c>
    </row>
    <row spans="1:2" r="3">
      <c s="3" r="A3" t="s">
        <v>137</v>
      </c>
    </row>
    <row spans="1:2" r="4">
      <c s="4" r="A4" t="s">
        <v>136</v>
      </c>
      <c s="4" r="B4"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39</v>
      </c>
      <c s="2" r="B1" t="s">
        <v>1</v>
      </c>
    </row>
    <row spans="1:2" r="2">
      <c s="2" r="B2" t="s">
        <v>2</v>
      </c>
    </row>
    <row spans="1:2" r="3">
      <c s="3" r="A3" t="s">
        <v>140</v>
      </c>
    </row>
    <row spans="1:2" r="4">
      <c s="4" r="A4" t="s">
        <v>139</v>
      </c>
      <c s="4" r="B4" t="s">
        <v>1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42</v>
      </c>
      <c s="2" r="B1" t="s">
        <v>1</v>
      </c>
    </row>
    <row spans="1:2" r="2">
      <c s="2" r="B2" t="s">
        <v>2</v>
      </c>
    </row>
    <row spans="1:2" r="3">
      <c s="3" r="A3" t="s">
        <v>143</v>
      </c>
    </row>
    <row spans="1:2" r="4">
      <c s="4" r="A4" t="s">
        <v>142</v>
      </c>
      <c s="4" r="B4" t="s">
        <v>1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4"/>
    <col customWidth="1" max="2" min="2" width="80"/>
  </cols>
  <sheetData>
    <row spans="1:2" r="1">
      <c s="1" r="A1" t="s">
        <v>145</v>
      </c>
      <c s="2" r="B1" t="s">
        <v>1</v>
      </c>
    </row>
    <row spans="1:2" r="2">
      <c s="2" r="B2" t="s">
        <v>2</v>
      </c>
    </row>
    <row spans="1:2" r="3">
      <c s="3" r="A3" t="s">
        <v>110</v>
      </c>
    </row>
    <row spans="1:2" r="4">
      <c s="4" r="A4" t="s">
        <v>146</v>
      </c>
      <c s="4" r="B4" t="s">
        <v>147</v>
      </c>
    </row>
    <row spans="1:2" r="5">
      <c s="4" r="A5" t="s">
        <v>148</v>
      </c>
      <c s="4" r="B5" t="s">
        <v>149</v>
      </c>
    </row>
    <row spans="1:2" r="6">
      <c s="4" r="A6" t="s">
        <v>150</v>
      </c>
      <c s="4" r="B6" t="s">
        <v>151</v>
      </c>
    </row>
    <row spans="1:2" r="7">
      <c s="4" r="A7" t="s">
        <v>152</v>
      </c>
      <c s="4" r="B7" t="s">
        <v>153</v>
      </c>
    </row>
    <row spans="1:2" r="8">
      <c s="4" r="A8" t="s">
        <v>154</v>
      </c>
      <c s="4" r="B8" t="s">
        <v>155</v>
      </c>
    </row>
    <row spans="1:2" r="9">
      <c s="4" r="A9" t="s">
        <v>156</v>
      </c>
      <c s="4" r="B9" t="s">
        <v>157</v>
      </c>
    </row>
    <row spans="1:2" r="10">
      <c s="4" r="A10" t="s">
        <v>158</v>
      </c>
      <c s="4" r="B10" t="s">
        <v>159</v>
      </c>
    </row>
    <row spans="1:2" r="11">
      <c s="4" r="A11" t="s">
        <v>160</v>
      </c>
      <c s="4" r="B11" t="s">
        <v>161</v>
      </c>
    </row>
    <row spans="1:2" r="12">
      <c s="4" r="A12" t="s">
        <v>162</v>
      </c>
      <c s="4" r="B12" t="s">
        <v>163</v>
      </c>
    </row>
    <row spans="1:2" r="13">
      <c s="4" r="A13" t="s">
        <v>164</v>
      </c>
      <c s="4" r="B13" t="s">
        <v>165</v>
      </c>
    </row>
    <row spans="1:2" r="14">
      <c s="4" r="A14" t="s">
        <v>166</v>
      </c>
      <c s="4" r="B14" t="s">
        <v>167</v>
      </c>
    </row>
    <row spans="1:2" r="15">
      <c s="4" r="A15" t="s">
        <v>168</v>
      </c>
      <c s="4" r="B15" t="s">
        <v>169</v>
      </c>
    </row>
    <row spans="1:2" r="16">
      <c s="4" r="A16" t="s">
        <v>170</v>
      </c>
      <c s="4" r="B16" t="s">
        <v>171</v>
      </c>
    </row>
    <row spans="1:2" r="17">
      <c s="4" r="A17" t="s">
        <v>172</v>
      </c>
      <c s="4" r="B17" t="s">
        <v>173</v>
      </c>
    </row>
    <row spans="1:2" r="18">
      <c s="4" r="A18" t="s">
        <v>174</v>
      </c>
      <c s="4" r="B18" t="s">
        <v>175</v>
      </c>
    </row>
    <row spans="1:2" r="19">
      <c s="4" r="A19" t="s">
        <v>130</v>
      </c>
      <c s="4" r="B19" t="s">
        <v>176</v>
      </c>
    </row>
    <row spans="1:2" r="20">
      <c s="4" r="A20" t="s">
        <v>177</v>
      </c>
      <c s="4" r="B20"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31756</v>
      </c>
      <c s="7" r="C3" t="n">
        <v>899174</v>
      </c>
    </row>
    <row spans="1:3" r="4">
      <c s="4" r="A4" t="s">
        <v>28</v>
      </c>
      <c s="6" r="B4" t="n">
        <v>57026</v>
      </c>
      <c s="6" r="C4" t="n">
        <v>54526</v>
      </c>
    </row>
    <row spans="1:3" r="5">
      <c s="4" r="A5" t="s">
        <v>29</v>
      </c>
      <c s="6" r="B5" t="n">
        <v>109353</v>
      </c>
      <c s="6" r="C5" t="n">
        <v>86673</v>
      </c>
    </row>
    <row spans="1:3" r="6">
      <c s="4" r="A6" t="s">
        <v>30</v>
      </c>
      <c s="6" r="B6" t="n">
        <v>198135</v>
      </c>
      <c s="6" r="C6" t="n">
        <v>1040373</v>
      </c>
    </row>
    <row spans="1:3" r="7">
      <c s="4" r="A7" t="s">
        <v>31</v>
      </c>
      <c s="6" r="B7" t="n">
        <v>43775</v>
      </c>
      <c s="6" r="C7" t="n">
        <v>43169</v>
      </c>
    </row>
    <row spans="1:3" r="8">
      <c s="4" r="A8" t="s">
        <v>32</v>
      </c>
      <c s="6" r="B8" t="n">
        <v>1830517</v>
      </c>
      <c s="6" r="C8" t="n">
        <v>1946817</v>
      </c>
    </row>
    <row spans="1:3" r="9">
      <c s="4" r="A9" t="s">
        <v>33</v>
      </c>
      <c s="6" r="B9" t="n">
        <v>2072427</v>
      </c>
      <c s="6" r="C9" t="n">
        <v>3030359</v>
      </c>
    </row>
    <row spans="1:3" r="10">
      <c s="3" r="A10" t="s">
        <v>34</v>
      </c>
    </row>
    <row spans="1:3" r="11">
      <c s="4" r="A11" t="s">
        <v>35</v>
      </c>
      <c s="6" r="B11" t="n">
        <v>1316064</v>
      </c>
      <c s="6" r="C11" t="n">
        <v>1243351</v>
      </c>
    </row>
    <row spans="1:3" r="12">
      <c s="4" r="A12" t="s">
        <v>36</v>
      </c>
      <c s="6" r="B12" t="n">
        <v>2199141</v>
      </c>
      <c s="6" r="C12" t="n">
        <v>1663110</v>
      </c>
    </row>
    <row spans="1:3" r="13">
      <c s="4" r="A13" t="s">
        <v>37</v>
      </c>
      <c s="6" r="B13" t="n">
        <v>595099</v>
      </c>
      <c s="4" r="C13" t="s">
        <v>38</v>
      </c>
    </row>
    <row spans="1:3" r="14">
      <c s="4" r="A14" t="s">
        <v>39</v>
      </c>
      <c s="6" r="B14" t="n">
        <v>220000</v>
      </c>
      <c s="6" r="C14" t="n">
        <v>230000</v>
      </c>
    </row>
    <row spans="1:3" r="15">
      <c s="4" r="A15" t="s">
        <v>40</v>
      </c>
      <c s="6" r="B15" t="n">
        <v>4330304</v>
      </c>
      <c s="6" r="C15" t="n">
        <v>3136461</v>
      </c>
    </row>
    <row spans="1:3" r="16">
      <c s="4" r="A16" t="s">
        <v>41</v>
      </c>
      <c s="4" r="B16" t="s">
        <v>38</v>
      </c>
      <c s="4" r="C16" t="s">
        <v>38</v>
      </c>
    </row>
    <row spans="1:3" r="17">
      <c s="4" r="A17" t="s">
        <v>42</v>
      </c>
      <c s="6" r="B17" t="n">
        <v>1350000</v>
      </c>
      <c s="6" r="C17" t="n">
        <v>1350000</v>
      </c>
    </row>
    <row spans="1:3" r="18">
      <c s="3" r="A18" t="s">
        <v>43</v>
      </c>
    </row>
    <row spans="1:3" r="19">
      <c s="4" r="A19" t="s">
        <v>44</v>
      </c>
      <c s="6" r="B19" t="n">
        <v>19129</v>
      </c>
      <c s="6" r="C19" t="n">
        <v>18848</v>
      </c>
    </row>
    <row spans="1:3" r="20">
      <c s="4" r="A20" t="s">
        <v>45</v>
      </c>
      <c s="6" r="B20" t="n">
        <v>131677</v>
      </c>
      <c s="6" r="C20" t="n">
        <v>131758</v>
      </c>
    </row>
    <row spans="1:3" r="21">
      <c s="4" r="A21" t="s">
        <v>46</v>
      </c>
      <c s="6" r="B21" t="n">
        <v>-1253</v>
      </c>
      <c s="6" r="C21" t="n">
        <v>-1253</v>
      </c>
    </row>
    <row spans="1:3" r="22">
      <c s="4" r="A22" t="s">
        <v>47</v>
      </c>
      <c s="6" r="B22" t="n">
        <v>19807539</v>
      </c>
      <c s="6" r="C22" t="n">
        <v>19745217</v>
      </c>
    </row>
    <row spans="1:3" r="23">
      <c s="4" r="A23" t="s">
        <v>48</v>
      </c>
      <c s="6" r="B23" t="n">
        <v>-23564969</v>
      </c>
      <c s="6" r="C23" t="n">
        <v>-21336956</v>
      </c>
    </row>
    <row spans="1:3" r="24">
      <c s="4" r="A24" t="s">
        <v>49</v>
      </c>
      <c s="6" r="B24" t="n">
        <v>-3607877</v>
      </c>
      <c s="6" r="C24" t="n">
        <v>-1442386</v>
      </c>
    </row>
    <row spans="1:3" r="25">
      <c s="4" r="A25" t="s">
        <v>50</v>
      </c>
      <c s="4" r="B25" t="s">
        <v>38</v>
      </c>
      <c s="6" r="C25" t="n">
        <v>-13716</v>
      </c>
    </row>
    <row spans="1:3" r="26">
      <c s="4" r="A26" t="s">
        <v>51</v>
      </c>
      <c s="6" r="B26" t="n">
        <v>-3607877</v>
      </c>
      <c s="6" r="C26" t="n">
        <v>-1456102</v>
      </c>
    </row>
    <row spans="1:3" r="27">
      <c s="4" r="A27" t="s">
        <v>52</v>
      </c>
      <c s="7" r="B27" t="n">
        <v>2072427</v>
      </c>
      <c s="7" r="C27" t="n">
        <v>30303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79</v>
      </c>
      <c s="2" r="B1" t="s">
        <v>1</v>
      </c>
    </row>
    <row spans="1:2" r="2">
      <c s="2" r="B2" t="s">
        <v>2</v>
      </c>
    </row>
    <row spans="1:2" r="3">
      <c s="3" r="A3" t="s">
        <v>115</v>
      </c>
    </row>
    <row spans="1:2" r="4">
      <c s="4" r="A4" t="s">
        <v>180</v>
      </c>
      <c s="4" r="B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82</v>
      </c>
      <c s="2" r="B1" t="s">
        <v>1</v>
      </c>
    </row>
    <row spans="1:2" r="2">
      <c s="2" r="B2" t="s">
        <v>2</v>
      </c>
    </row>
    <row spans="1:2" r="3">
      <c s="3" r="A3" t="s">
        <v>118</v>
      </c>
    </row>
    <row spans="1:2" r="4">
      <c s="4" r="A4" t="s">
        <v>183</v>
      </c>
      <c s="4" r="B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5</v>
      </c>
      <c s="2" r="B1" t="s">
        <v>1</v>
      </c>
    </row>
    <row spans="1:2" r="2">
      <c s="2" r="B2" t="s">
        <v>2</v>
      </c>
    </row>
    <row spans="1:2" r="3">
      <c s="3" r="A3" t="s">
        <v>121</v>
      </c>
    </row>
    <row spans="1:2" r="4">
      <c s="4" r="A4" t="s">
        <v>186</v>
      </c>
      <c s="4" r="B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88</v>
      </c>
      <c s="2" r="B1" t="s">
        <v>1</v>
      </c>
    </row>
    <row spans="1:2" r="2">
      <c s="2" r="B2" t="s">
        <v>2</v>
      </c>
    </row>
    <row spans="1:2" r="3">
      <c s="3" r="A3" t="s">
        <v>124</v>
      </c>
    </row>
    <row spans="1:2" r="4">
      <c s="4" r="A4" t="s">
        <v>189</v>
      </c>
      <c s="4" r="B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s="1" r="A1" t="s">
        <v>191</v>
      </c>
      <c s="2" r="B1" t="s">
        <v>1</v>
      </c>
    </row>
    <row spans="1:2" r="2">
      <c s="2" r="B2" t="s">
        <v>2</v>
      </c>
    </row>
    <row spans="1:2" r="3">
      <c s="3" r="A3" t="s">
        <v>134</v>
      </c>
    </row>
    <row spans="1:2" r="4">
      <c s="4" r="A4" t="s">
        <v>192</v>
      </c>
      <c s="4" r="B4" t="s">
        <v>193</v>
      </c>
    </row>
    <row spans="1:2" r="5">
      <c s="4" r="A5" t="s">
        <v>194</v>
      </c>
      <c s="4" r="B5"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 customWidth="1" max="7" min="7" width="14"/>
  </cols>
  <sheetData>
    <row spans="1:7" r="1">
      <c s="1" r="A1" t="s">
        <v>196</v>
      </c>
      <c s="2" r="B1" t="s">
        <v>68</v>
      </c>
      <c s="2" r="C1" t="s">
        <v>197</v>
      </c>
      <c s="2" r="D1" t="s">
        <v>198</v>
      </c>
      <c s="2" r="E1" t="s">
        <v>25</v>
      </c>
      <c s="2" r="F1" t="s">
        <v>2</v>
      </c>
      <c s="2" r="G1" t="s">
        <v>199</v>
      </c>
    </row>
    <row spans="1:7" r="2">
      <c s="4" r="A2" t="s">
        <v>200</v>
      </c>
      <c s="7" r="F2" t="n">
        <v>18000000</v>
      </c>
    </row>
    <row spans="1:7" r="3">
      <c s="4" r="A3" t="s">
        <v>201</v>
      </c>
      <c s="6" r="F3" t="n">
        <v>16600000</v>
      </c>
    </row>
    <row spans="1:7" r="4">
      <c s="4" r="A4" t="s">
        <v>202</v>
      </c>
      <c s="6" r="F4" t="n">
        <v>1400000</v>
      </c>
    </row>
    <row spans="1:7" r="5">
      <c s="4" r="A5" t="s">
        <v>203</v>
      </c>
      <c s="6" r="F5" t="n">
        <v>25000000</v>
      </c>
    </row>
    <row spans="1:7" r="6">
      <c s="4" r="A6" t="s">
        <v>204</v>
      </c>
      <c s="6" r="F6" t="n">
        <v>50000000</v>
      </c>
    </row>
    <row spans="1:7" r="7">
      <c s="4" r="A7" t="s">
        <v>205</v>
      </c>
    </row>
    <row spans="1:7" r="8">
      <c s="4" r="A8" t="s">
        <v>204</v>
      </c>
      <c s="6" r="F8" t="n">
        <v>10000000</v>
      </c>
    </row>
    <row spans="1:7" r="9">
      <c s="4" r="A9" t="s">
        <v>206</v>
      </c>
    </row>
    <row spans="1:7" r="10">
      <c s="4" r="A10" t="s">
        <v>204</v>
      </c>
      <c s="6" r="F10" t="n">
        <v>50000000</v>
      </c>
    </row>
    <row spans="1:7" r="11">
      <c s="4" r="A11" t="s">
        <v>207</v>
      </c>
      <c s="7" r="F11" t="n">
        <v>2500000</v>
      </c>
    </row>
    <row spans="1:7" r="12">
      <c s="4" r="A12" t="s">
        <v>208</v>
      </c>
    </row>
    <row spans="1:7" r="13">
      <c s="4" r="A13" t="s">
        <v>209</v>
      </c>
      <c s="6" r="C13" t="n">
        <v>58362708</v>
      </c>
      <c s="6" r="D13" t="n">
        <v>7399426</v>
      </c>
    </row>
    <row spans="1:7" r="14">
      <c s="4" r="A14" t="s">
        <v>210</v>
      </c>
      <c s="8" r="C14" t="n">
        <v>0.001</v>
      </c>
    </row>
    <row spans="1:7" r="15">
      <c s="4" r="A15" t="s">
        <v>211</v>
      </c>
      <c s="6" r="C15" t="n">
        <v>21535252</v>
      </c>
    </row>
    <row spans="1:7" r="16">
      <c s="4" r="A16" t="s">
        <v>212</v>
      </c>
      <c s="4" r="C16" t="s">
        <v>213</v>
      </c>
    </row>
    <row spans="1:7" r="17">
      <c s="4" r="A17" t="s">
        <v>214</v>
      </c>
      <c s="6" r="B17" t="n">
        <v>35827309</v>
      </c>
      <c s="6" r="G17" t="n">
        <v>15135973</v>
      </c>
    </row>
    <row spans="1:7" r="18">
      <c s="4" r="A18" t="s">
        <v>215</v>
      </c>
      <c s="6" r="B18" t="n">
        <v>17466383</v>
      </c>
      <c s="6" r="G18" t="n">
        <v>2732869</v>
      </c>
    </row>
    <row spans="1:7" r="19">
      <c s="4" r="A19" t="s">
        <v>216</v>
      </c>
      <c s="6" r="G19" t="n">
        <v>60910113</v>
      </c>
    </row>
    <row spans="1:7" r="20">
      <c s="4" r="A20" t="s">
        <v>217</v>
      </c>
      <c s="6" r="E20" t="n">
        <v>1336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8"/>
    <col customWidth="1" max="3" min="3" width="21"/>
  </cols>
  <sheetData>
    <row spans="1:3" r="1">
      <c s="1" r="A1" t="s">
        <v>218</v>
      </c>
      <c s="2" r="B1" t="s">
        <v>1</v>
      </c>
    </row>
    <row spans="1:3" r="2">
      <c s="2" r="B2" t="s">
        <v>219</v>
      </c>
      <c s="2" r="C2" t="s">
        <v>220</v>
      </c>
    </row>
    <row spans="1:3" r="3">
      <c s="4" r="A3" t="s">
        <v>221</v>
      </c>
      <c s="4" r="B3" t="s">
        <v>38</v>
      </c>
    </row>
    <row spans="1:3" r="4">
      <c s="4" r="A4" t="s">
        <v>222</v>
      </c>
      <c s="4" r="B4" t="s">
        <v>38</v>
      </c>
    </row>
    <row spans="1:3" r="5">
      <c s="4" r="A5" t="s">
        <v>223</v>
      </c>
      <c s="4" r="B5" t="s">
        <v>38</v>
      </c>
    </row>
    <row spans="1:3" r="6">
      <c s="4" r="A6" t="s">
        <v>224</v>
      </c>
      <c s="6" r="B6" t="n">
        <v>1</v>
      </c>
    </row>
    <row spans="1:3" r="7">
      <c s="4" r="A7" t="s">
        <v>225</v>
      </c>
      <c s="4" r="B7" t="s">
        <v>38</v>
      </c>
      <c s="4" r="C7" t="s">
        <v>38</v>
      </c>
    </row>
    <row spans="1:3" r="8">
      <c s="4" r="A8" t="s">
        <v>226</v>
      </c>
    </row>
    <row spans="1:3" r="9">
      <c s="4" r="A9" t="s">
        <v>227</v>
      </c>
      <c s="4" r="B9" t="s">
        <v>228</v>
      </c>
    </row>
    <row spans="1:3" r="10">
      <c s="4" r="A10" t="s">
        <v>229</v>
      </c>
    </row>
    <row spans="1:3" r="11">
      <c s="4" r="A11" t="s">
        <v>227</v>
      </c>
      <c s="4" r="B11" t="s">
        <v>23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1"/>
    <col customWidth="1" max="2" min="2" width="15"/>
    <col customWidth="1" max="3" min="3" width="14"/>
  </cols>
  <sheetData>
    <row spans="1:3" r="1">
      <c s="1" r="A1" t="s">
        <v>231</v>
      </c>
      <c s="2" r="B1" t="s">
        <v>1</v>
      </c>
    </row>
    <row spans="1:3" r="2">
      <c s="2" r="B2" t="s">
        <v>2</v>
      </c>
      <c s="2" r="C2" t="s">
        <v>68</v>
      </c>
    </row>
    <row spans="1:3" r="3">
      <c s="4" r="A3" t="s">
        <v>232</v>
      </c>
      <c s="7" r="B3" t="n">
        <v>2324</v>
      </c>
      <c s="7" r="C3" t="n">
        <v>7160</v>
      </c>
    </row>
    <row spans="1:3" r="4">
      <c s="4" r="A4" t="s">
        <v>233</v>
      </c>
    </row>
    <row spans="1:3" r="5">
      <c s="4" r="A5" t="s">
        <v>234</v>
      </c>
      <c s="4" r="B5" t="s">
        <v>228</v>
      </c>
    </row>
    <row spans="1:3" r="6">
      <c s="4" r="A6" t="s">
        <v>235</v>
      </c>
    </row>
    <row spans="1:3" r="7">
      <c s="4" r="A7" t="s">
        <v>234</v>
      </c>
      <c s="4" r="B7" t="s">
        <v>23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236</v>
      </c>
      <c s="2" r="B1" t="s">
        <v>1</v>
      </c>
    </row>
    <row spans="1:3" r="2">
      <c s="2" r="B2" t="s">
        <v>2</v>
      </c>
      <c s="2" r="C2" t="s">
        <v>25</v>
      </c>
    </row>
    <row spans="1:3" r="3">
      <c s="4" r="A3" t="s">
        <v>237</v>
      </c>
      <c s="7" r="B3" t="n">
        <v>54185</v>
      </c>
      <c s="7" r="C3" t="n">
        <v>51255</v>
      </c>
    </row>
    <row spans="1:3" r="4">
      <c s="4" r="A4" t="s">
        <v>238</v>
      </c>
      <c s="6" r="B4" t="n">
        <v>-10410</v>
      </c>
      <c s="6" r="C4" t="n">
        <v>-8086</v>
      </c>
    </row>
    <row spans="1:3" r="5">
      <c s="4" r="A5" t="s">
        <v>239</v>
      </c>
      <c s="6" r="B5" t="n">
        <v>43775</v>
      </c>
      <c s="6" r="C5" t="n">
        <v>43169</v>
      </c>
    </row>
    <row spans="1:3" r="6">
      <c s="4" r="A6" t="s">
        <v>226</v>
      </c>
    </row>
    <row spans="1:3" r="7">
      <c s="4" r="A7" t="s">
        <v>237</v>
      </c>
      <c s="7" r="B7" t="n">
        <v>3900</v>
      </c>
      <c s="6" r="C7" t="n">
        <v>3900</v>
      </c>
    </row>
    <row spans="1:3" r="8">
      <c s="4" r="A8" t="s">
        <v>234</v>
      </c>
      <c s="4" r="B8" t="s">
        <v>228</v>
      </c>
    </row>
    <row spans="1:3" r="9">
      <c s="4" r="A9" t="s">
        <v>229</v>
      </c>
    </row>
    <row spans="1:3" r="10">
      <c s="4" r="A10" t="s">
        <v>237</v>
      </c>
      <c s="7" r="B10" t="n">
        <v>50285</v>
      </c>
      <c s="7" r="C10" t="n">
        <v>47355</v>
      </c>
    </row>
    <row spans="1:3" r="11">
      <c s="4" r="A11" t="s">
        <v>234</v>
      </c>
      <c s="4" r="B11"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15"/>
  </cols>
  <sheetData>
    <row spans="1:2" r="1">
      <c s="1" r="A1" t="s">
        <v>240</v>
      </c>
      <c s="2" r="B1" t="s">
        <v>1</v>
      </c>
    </row>
    <row spans="1:2" r="2">
      <c s="2" r="B2" t="s">
        <v>2</v>
      </c>
    </row>
    <row spans="1:2" r="3">
      <c s="4" r="A3" t="s">
        <v>241</v>
      </c>
    </row>
    <row spans="1:2" r="4">
      <c s="4" r="A4" t="s">
        <v>242</v>
      </c>
      <c s="4" r="B4" t="s">
        <v>243</v>
      </c>
    </row>
    <row spans="1:2" r="5">
      <c s="4" r="A5" t="s">
        <v>244</v>
      </c>
    </row>
    <row spans="1:2" r="6">
      <c s="4" r="A6" t="s">
        <v>242</v>
      </c>
      <c s="4" r="B6"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r="A1" t="s">
        <v>53</v>
      </c>
      <c s="2" r="B1" t="s">
        <v>2</v>
      </c>
      <c s="2" r="C1" t="s">
        <v>25</v>
      </c>
    </row>
    <row spans="1:3" r="2">
      <c s="3" r="A2" t="s">
        <v>54</v>
      </c>
    </row>
    <row spans="1:3" r="3">
      <c s="4" r="A3" t="s">
        <v>55</v>
      </c>
      <c s="7" r="B3" t="n">
        <v>543000</v>
      </c>
      <c s="7" r="C3" t="n">
        <v>0</v>
      </c>
    </row>
    <row spans="1:3" r="4">
      <c s="4" r="A4" t="s">
        <v>56</v>
      </c>
      <c s="8" r="B4" t="n">
        <v>0.001</v>
      </c>
      <c s="8" r="C4" t="n">
        <v>0.001</v>
      </c>
    </row>
    <row spans="1:3" r="5">
      <c s="4" r="A5" t="s">
        <v>57</v>
      </c>
      <c s="6" r="B5" t="n">
        <v>3800000</v>
      </c>
      <c s="6" r="C5" t="n">
        <v>3800000</v>
      </c>
    </row>
    <row spans="1:3" r="6">
      <c s="4" r="A6" t="s">
        <v>58</v>
      </c>
      <c s="6" r="B6" t="n">
        <v>3800000</v>
      </c>
      <c s="6" r="C6" t="n">
        <v>3800000</v>
      </c>
    </row>
    <row spans="1:3" r="7">
      <c s="4" r="A7" t="s">
        <v>59</v>
      </c>
      <c s="6" r="B7" t="n">
        <v>100000000</v>
      </c>
      <c s="6" r="C7" t="n">
        <v>100000000</v>
      </c>
    </row>
    <row spans="1:3" r="8">
      <c s="4" r="A8" t="s">
        <v>60</v>
      </c>
      <c s="8" r="B8" t="n">
        <v>0.001</v>
      </c>
      <c s="8" r="C8" t="n">
        <v>0.001</v>
      </c>
    </row>
    <row spans="1:3" r="9">
      <c s="4" r="A9" t="s">
        <v>61</v>
      </c>
      <c s="6" r="B9" t="n">
        <v>19128910</v>
      </c>
      <c s="6" r="C9" t="n">
        <v>18848184</v>
      </c>
    </row>
    <row spans="1:3" r="10">
      <c s="4" r="A10" t="s">
        <v>62</v>
      </c>
      <c s="6" r="B10" t="n">
        <v>19128910</v>
      </c>
      <c s="6" r="C10" t="n">
        <v>18848184</v>
      </c>
    </row>
    <row spans="1:3" r="11">
      <c s="4" r="A11" t="s">
        <v>63</v>
      </c>
      <c s="6" r="B11" t="n">
        <v>300000000</v>
      </c>
      <c s="6" r="C11" t="n">
        <v>300000000</v>
      </c>
    </row>
    <row spans="1:3" r="12">
      <c s="4" r="A12" t="s">
        <v>64</v>
      </c>
      <c s="8" r="B12" t="n">
        <v>0.001</v>
      </c>
      <c s="8" r="C12" t="n">
        <v>0.001</v>
      </c>
    </row>
    <row spans="1:3" r="13">
      <c s="4" r="A13" t="s">
        <v>65</v>
      </c>
      <c s="6" r="B13" t="n">
        <v>131677343</v>
      </c>
      <c s="6" r="C13" t="n">
        <v>131758682</v>
      </c>
    </row>
    <row spans="1:3" r="14">
      <c s="4" r="A14" t="s">
        <v>66</v>
      </c>
      <c s="6" r="B14" t="n">
        <v>131677343</v>
      </c>
      <c s="6" r="C14" t="n">
        <v>1317586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6</v>
      </c>
      <c s="2" r="B1" t="s">
        <v>2</v>
      </c>
      <c s="2" r="C1" t="s">
        <v>25</v>
      </c>
    </row>
    <row spans="1:3" r="2">
      <c s="4" r="A2" t="s">
        <v>247</v>
      </c>
      <c s="7" r="B2" t="n">
        <v>2326000</v>
      </c>
      <c s="7" r="C2" t="n">
        <v>2326000</v>
      </c>
    </row>
    <row spans="1:3" r="3">
      <c s="4" r="A3" t="s">
        <v>248</v>
      </c>
      <c s="6" r="B3" t="n">
        <v>497733</v>
      </c>
      <c s="6" r="C3" t="n">
        <v>381433</v>
      </c>
    </row>
    <row spans="1:3" r="4">
      <c s="4" r="A4" t="s">
        <v>249</v>
      </c>
      <c s="6" r="B4" t="n">
        <v>1828267</v>
      </c>
      <c s="6" r="C4" t="n">
        <v>1944567</v>
      </c>
    </row>
    <row spans="1:3" r="5">
      <c s="4" r="A5" t="s">
        <v>250</v>
      </c>
    </row>
    <row spans="1:3" r="6">
      <c s="4" r="A6" t="s">
        <v>247</v>
      </c>
      <c s="6" r="B6" t="n">
        <v>976000</v>
      </c>
      <c s="6" r="C6" t="n">
        <v>976000</v>
      </c>
    </row>
    <row spans="1:3" r="7">
      <c s="4" r="A7" t="s">
        <v>248</v>
      </c>
      <c s="6" r="B7" t="n">
        <v>227733</v>
      </c>
      <c s="6" r="C7" t="n">
        <v>202500</v>
      </c>
    </row>
    <row spans="1:3" r="8">
      <c s="4" r="A8" t="s">
        <v>249</v>
      </c>
      <c s="6" r="B8" t="n">
        <v>748267</v>
      </c>
      <c s="6" r="C8" t="n">
        <v>797067</v>
      </c>
    </row>
    <row spans="1:3" r="9">
      <c s="4" r="A9" t="s">
        <v>251</v>
      </c>
    </row>
    <row spans="1:3" r="10">
      <c s="4" r="A10" t="s">
        <v>247</v>
      </c>
      <c s="6" r="B10" t="n">
        <v>1350000</v>
      </c>
      <c s="6" r="C10" t="n">
        <v>1350000</v>
      </c>
    </row>
    <row spans="1:3" r="11">
      <c s="4" r="A11" t="s">
        <v>248</v>
      </c>
      <c s="6" r="B11" t="n">
        <v>270000</v>
      </c>
      <c s="6" r="C11" t="n">
        <v>178933</v>
      </c>
    </row>
    <row spans="1:3" r="12">
      <c s="4" r="A12" t="s">
        <v>249</v>
      </c>
      <c s="7" r="B12" t="n">
        <v>1080000</v>
      </c>
      <c s="7" r="C12" t="n">
        <v>11475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r="A1" t="s">
        <v>252</v>
      </c>
      <c s="2" r="B1" t="s">
        <v>2</v>
      </c>
      <c s="2" r="C1" t="s">
        <v>25</v>
      </c>
    </row>
    <row spans="1:3" r="2">
      <c s="3" r="A2" t="s">
        <v>121</v>
      </c>
    </row>
    <row spans="1:3" r="3">
      <c s="4" r="A3" t="s">
        <v>253</v>
      </c>
      <c s="7" r="B3" t="n">
        <v>238842</v>
      </c>
      <c s="7" r="C3" t="n">
        <v>678791</v>
      </c>
    </row>
    <row spans="1:3" r="4">
      <c s="4" r="A4" t="s">
        <v>254</v>
      </c>
      <c s="6" r="B4" t="n">
        <v>75000</v>
      </c>
      <c s="6" r="C4" t="n">
        <v>75000</v>
      </c>
    </row>
    <row spans="1:3" r="5">
      <c s="4" r="A5" t="s">
        <v>255</v>
      </c>
      <c s="6" r="B5" t="n">
        <v>1428450</v>
      </c>
      <c s="6" r="C5" t="n">
        <v>456101</v>
      </c>
    </row>
    <row spans="1:3" r="6">
      <c s="4" r="A6" t="s">
        <v>256</v>
      </c>
      <c s="6" r="B6" t="n">
        <v>450000</v>
      </c>
      <c s="6" r="C6" t="n">
        <v>450000</v>
      </c>
    </row>
    <row spans="1:3" r="7">
      <c s="4" r="A7" t="s">
        <v>257</v>
      </c>
      <c s="6" r="B7" t="n">
        <v>6849</v>
      </c>
      <c s="6" r="C7" t="n">
        <v>3218</v>
      </c>
    </row>
    <row spans="1:3" r="8">
      <c s="4" r="A8" t="s">
        <v>258</v>
      </c>
      <c s="7" r="B8" t="n">
        <v>2199141</v>
      </c>
      <c s="7" r="C8" t="n">
        <v>166311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259</v>
      </c>
      <c s="2" r="B1" t="s">
        <v>1</v>
      </c>
    </row>
    <row spans="1:2" r="2">
      <c s="2" r="B2" t="s">
        <v>260</v>
      </c>
    </row>
    <row spans="1:2" r="3">
      <c s="3" r="A3" t="s">
        <v>124</v>
      </c>
    </row>
    <row spans="1:2" r="4">
      <c s="4" r="A4" t="s">
        <v>261</v>
      </c>
      <c s="7" r="B4" t="n">
        <v>-13716</v>
      </c>
    </row>
    <row spans="1:2" r="5">
      <c s="4" r="A5" t="s">
        <v>262</v>
      </c>
      <c s="6" r="B5" t="n">
        <v>13716</v>
      </c>
    </row>
    <row spans="1:2" r="6">
      <c s="4" r="A6" t="s">
        <v>78</v>
      </c>
      <c s="4" r="B6" t="s">
        <v>38</v>
      </c>
    </row>
    <row spans="1:2" r="7">
      <c s="4" r="A7" t="s">
        <v>263</v>
      </c>
      <c s="4" r="B7" t="s">
        <v>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K44"/>
  <sheetViews>
    <sheetView workbookViewId="0">
      <selection activeCell="A1" sqref="A1"/>
    </sheetView>
  </sheetViews>
  <sheetFormatPr baseColWidth="10" defaultRowHeight="15"/>
  <cols>
    <col customWidth="1" max="1" min="1" width="76"/>
    <col customWidth="1" max="2" min="2" width="13"/>
    <col customWidth="1" max="3" min="3" width="14"/>
    <col customWidth="1" max="4" min="4" width="16"/>
    <col customWidth="1" max="5" min="5" width="16"/>
    <col customWidth="1" max="6" min="6" width="14"/>
    <col customWidth="1" max="7" min="7" width="14"/>
    <col customWidth="1" max="8" min="8" width="14"/>
    <col customWidth="1" max="9" min="9" width="14"/>
    <col customWidth="1" max="10" min="10" width="14"/>
    <col customWidth="1" max="11" min="11" width="14"/>
  </cols>
  <sheetData>
    <row spans="1:11" r="1">
      <c s="1" r="A1" t="s">
        <v>264</v>
      </c>
      <c s="2" r="B1" t="s">
        <v>265</v>
      </c>
      <c s="2" r="C1" t="s">
        <v>266</v>
      </c>
      <c s="2" r="D1" t="s">
        <v>267</v>
      </c>
      <c s="2" r="E1" t="s">
        <v>268</v>
      </c>
      <c s="2" r="F1" t="s">
        <v>198</v>
      </c>
      <c s="2" r="G1" t="s">
        <v>269</v>
      </c>
      <c s="2" r="H1" t="s">
        <v>270</v>
      </c>
      <c s="2" r="I1" t="s">
        <v>2</v>
      </c>
      <c s="2" r="J1" t="s">
        <v>68</v>
      </c>
      <c s="2" r="K1" t="s">
        <v>25</v>
      </c>
    </row>
    <row spans="1:11" r="2">
      <c s="4" r="A2" t="s">
        <v>271</v>
      </c>
      <c s="4" r="D2" t="s">
        <v>272</v>
      </c>
      <c s="4" r="E2" t="s">
        <v>273</v>
      </c>
    </row>
    <row spans="1:11" r="3">
      <c s="4" r="A3" t="s">
        <v>274</v>
      </c>
      <c s="7" r="D3" t="n">
        <v>12000</v>
      </c>
      <c s="7" r="E3" t="n">
        <v>14000</v>
      </c>
    </row>
    <row spans="1:11" r="4">
      <c s="4" r="A4" t="s">
        <v>275</v>
      </c>
      <c s="6" r="D4" t="n">
        <v>6000</v>
      </c>
    </row>
    <row spans="1:11" r="5">
      <c s="4" r="A5" t="s">
        <v>276</v>
      </c>
      <c s="7" r="I5" t="n">
        <v>57473</v>
      </c>
      <c s="7" r="J5" t="n">
        <v>53152</v>
      </c>
    </row>
    <row spans="1:11" r="6">
      <c s="4" r="A6" t="s">
        <v>277</v>
      </c>
      <c s="6" r="I6" t="n">
        <v>446000</v>
      </c>
      <c s="7" r="K6" t="n">
        <v>268000</v>
      </c>
    </row>
    <row spans="1:11" r="7">
      <c s="4" r="A7" t="s">
        <v>278</v>
      </c>
      <c s="6" r="I7" t="n">
        <v>4000000</v>
      </c>
    </row>
    <row spans="1:11" r="8">
      <c s="4" r="A8" t="s">
        <v>279</v>
      </c>
      <c s="7" r="I8" t="n">
        <v>87500</v>
      </c>
    </row>
    <row spans="1:11" r="9">
      <c s="4" r="A9" t="s">
        <v>280</v>
      </c>
      <c s="6" r="I9" t="n">
        <v>864000</v>
      </c>
    </row>
    <row spans="1:11" r="10">
      <c s="4" r="A10" t="s">
        <v>281</v>
      </c>
      <c s="6" r="I10" t="n">
        <v>1440000</v>
      </c>
    </row>
    <row spans="1:11" r="11">
      <c s="4" r="A11" t="s">
        <v>282</v>
      </c>
      <c s="4" r="I11" t="s">
        <v>283</v>
      </c>
    </row>
    <row spans="1:11" r="12">
      <c s="4" r="A12" t="s">
        <v>284</v>
      </c>
      <c s="7" r="I12" t="n">
        <v>150000</v>
      </c>
    </row>
    <row spans="1:11" r="13">
      <c s="4" r="A13" t="s">
        <v>285</v>
      </c>
    </row>
    <row spans="1:11" r="14">
      <c s="4" r="A14" t="s">
        <v>277</v>
      </c>
      <c s="6" r="I14" t="n">
        <v>150000</v>
      </c>
    </row>
    <row spans="1:11" r="15">
      <c s="4" r="A15" t="s">
        <v>286</v>
      </c>
      <c s="7" r="G15" t="n">
        <v>10000</v>
      </c>
    </row>
    <row spans="1:11" r="16">
      <c s="4" r="A16" t="s">
        <v>287</v>
      </c>
      <c s="7" r="G16" t="n">
        <v>50000</v>
      </c>
    </row>
    <row spans="1:11" r="17">
      <c s="4" r="A17" t="s">
        <v>288</v>
      </c>
      <c s="9" r="G17" t="n">
        <v>0.62</v>
      </c>
    </row>
    <row spans="1:11" r="18">
      <c s="4" r="A18" t="s">
        <v>289</v>
      </c>
      <c s="6" r="G18" t="n">
        <v>241935</v>
      </c>
    </row>
    <row spans="1:11" r="19">
      <c s="4" r="A19" t="s">
        <v>290</v>
      </c>
    </row>
    <row spans="1:11" r="20">
      <c s="4" r="A20" t="s">
        <v>291</v>
      </c>
      <c s="7" r="B20" t="n">
        <v>74500</v>
      </c>
    </row>
    <row spans="1:11" r="21">
      <c s="4" r="A21" t="s">
        <v>292</v>
      </c>
    </row>
    <row spans="1:11" r="22">
      <c s="4" r="A22" t="s">
        <v>293</v>
      </c>
      <c s="4" r="F22" t="s">
        <v>294</v>
      </c>
    </row>
    <row spans="1:11" r="23">
      <c s="4" r="A23" t="s">
        <v>295</v>
      </c>
      <c s="6" r="F23" t="n">
        <v>3000000</v>
      </c>
    </row>
    <row spans="1:11" r="24">
      <c s="4" r="A24" t="s">
        <v>296</v>
      </c>
    </row>
    <row spans="1:11" r="25">
      <c s="4" r="A25" t="s">
        <v>297</v>
      </c>
      <c s="7" r="H25" t="n">
        <v>10000</v>
      </c>
    </row>
    <row spans="1:11" r="26">
      <c s="4" r="A26" t="s">
        <v>298</v>
      </c>
      <c s="6" r="H26" t="n">
        <v>1152000</v>
      </c>
    </row>
    <row spans="1:11" r="27">
      <c s="4" r="A27" t="s">
        <v>299</v>
      </c>
      <c s="4" r="H27" t="s">
        <v>300</v>
      </c>
    </row>
    <row spans="1:11" r="28">
      <c s="4" r="A28" t="s">
        <v>301</v>
      </c>
    </row>
    <row spans="1:11" r="29">
      <c s="4" r="A29" t="s">
        <v>278</v>
      </c>
      <c s="7" r="I29" t="n">
        <v>2100000</v>
      </c>
    </row>
    <row spans="1:11" r="30">
      <c s="4" r="A30" t="s">
        <v>302</v>
      </c>
    </row>
    <row spans="1:11" r="31">
      <c s="4" r="A31" t="s">
        <v>299</v>
      </c>
      <c s="4" r="C31" t="s">
        <v>303</v>
      </c>
    </row>
    <row spans="1:11" r="32">
      <c s="4" r="A32" t="s">
        <v>304</v>
      </c>
      <c s="6" r="C32" t="n">
        <v>2304000</v>
      </c>
    </row>
    <row spans="1:11" r="33">
      <c s="4" r="A33" t="s">
        <v>305</v>
      </c>
    </row>
    <row spans="1:11" r="34">
      <c s="4" r="A34" t="s">
        <v>304</v>
      </c>
      <c s="6" r="C34" t="n">
        <v>1152000</v>
      </c>
    </row>
    <row spans="1:11" r="35">
      <c s="4" r="A35" t="s">
        <v>306</v>
      </c>
    </row>
    <row spans="1:11" r="36">
      <c s="4" r="A36" t="s">
        <v>307</v>
      </c>
      <c s="7" r="C36" t="n">
        <v>12000</v>
      </c>
    </row>
    <row spans="1:11" r="37">
      <c s="4" r="A37" t="s">
        <v>304</v>
      </c>
      <c s="6" r="C37" t="n">
        <v>1152000</v>
      </c>
    </row>
    <row spans="1:11" r="38">
      <c s="4" r="A38" t="s">
        <v>308</v>
      </c>
    </row>
    <row spans="1:11" r="39">
      <c s="4" r="A39" t="s">
        <v>209</v>
      </c>
      <c s="6" r="I39" t="n">
        <v>144000</v>
      </c>
    </row>
    <row spans="1:11" r="40">
      <c s="4" r="A40" t="s">
        <v>277</v>
      </c>
      <c s="7" r="I40" t="n">
        <v>89245</v>
      </c>
    </row>
    <row spans="1:11" r="41">
      <c s="4" r="A41" t="s">
        <v>309</v>
      </c>
    </row>
    <row spans="1:11" r="42">
      <c s="4" r="A42" t="s">
        <v>310</v>
      </c>
      <c s="7" r="K42" t="n">
        <v>15252</v>
      </c>
    </row>
    <row spans="1:11" r="43">
      <c s="4" r="A43" t="s">
        <v>311</v>
      </c>
    </row>
    <row spans="1:11" r="44">
      <c s="4" r="A44" t="s">
        <v>274</v>
      </c>
      <c s="7" r="D44" t="n">
        <v>73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312</v>
      </c>
      <c s="2" r="B1" t="s">
        <v>68</v>
      </c>
      <c s="2" r="C1" t="s">
        <v>313</v>
      </c>
      <c s="2" r="D1" t="s">
        <v>25</v>
      </c>
      <c s="2" r="E1" t="s">
        <v>2</v>
      </c>
      <c s="2" r="F1" t="s">
        <v>199</v>
      </c>
      <c s="2" r="G1" t="s">
        <v>68</v>
      </c>
      <c s="2" r="H1" t="s">
        <v>25</v>
      </c>
    </row>
    <row spans="1:8" r="2">
      <c s="4" r="A2" t="s">
        <v>314</v>
      </c>
      <c s="4" r="E2" t="s">
        <v>38</v>
      </c>
      <c s="7" r="G2" t="n">
        <v>2308743</v>
      </c>
    </row>
    <row spans="1:8" r="3">
      <c s="4" r="A3" t="s">
        <v>315</v>
      </c>
      <c s="6" r="D3" t="n">
        <v>18848184</v>
      </c>
      <c s="6" r="E3" t="n">
        <v>19128910</v>
      </c>
      <c s="6" r="H3" t="n">
        <v>18848184</v>
      </c>
    </row>
    <row spans="1:8" r="4">
      <c s="4" r="A4" t="s">
        <v>316</v>
      </c>
    </row>
    <row spans="1:8" r="5">
      <c s="4" r="A5" t="s">
        <v>317</v>
      </c>
      <c s="4" r="D5" t="s">
        <v>318</v>
      </c>
      <c s="4" r="E5" t="s">
        <v>213</v>
      </c>
      <c s="4" r="H5" t="s">
        <v>318</v>
      </c>
    </row>
    <row spans="1:8" r="6">
      <c s="4" r="A6" t="s">
        <v>319</v>
      </c>
    </row>
    <row spans="1:8" r="7">
      <c s="4" r="A7" t="s">
        <v>320</v>
      </c>
      <c s="6" r="C7" t="n">
        <v>280726</v>
      </c>
    </row>
    <row spans="1:8" r="8">
      <c s="4" r="A8" t="s">
        <v>315</v>
      </c>
      <c s="6" r="C8" t="n">
        <v>280726</v>
      </c>
    </row>
    <row spans="1:8" r="9">
      <c s="4" r="A9" t="s">
        <v>321</v>
      </c>
    </row>
    <row spans="1:8" r="10">
      <c s="4" r="A10" t="s">
        <v>322</v>
      </c>
      <c s="9" r="B10" t="n">
        <v>1.19</v>
      </c>
      <c s="9" r="G10" t="n">
        <v>1.19</v>
      </c>
    </row>
    <row spans="1:8" r="11">
      <c s="4" r="A11" t="s">
        <v>323</v>
      </c>
      <c s="6" r="G11" t="n">
        <v>4127696</v>
      </c>
    </row>
    <row spans="1:8" r="12">
      <c s="4" r="A12" t="s">
        <v>314</v>
      </c>
      <c s="7" r="G12" t="n">
        <v>2308743</v>
      </c>
    </row>
    <row spans="1:8" r="13">
      <c s="4" r="A13" t="s">
        <v>324</v>
      </c>
    </row>
    <row spans="1:8" r="14">
      <c s="4" r="A14" t="s">
        <v>325</v>
      </c>
      <c s="7" r="D14" t="n">
        <v>806000</v>
      </c>
      <c s="7" r="E14" t="n">
        <v>161000</v>
      </c>
      <c s="7" r="H14" t="n">
        <v>806000</v>
      </c>
    </row>
    <row spans="1:8" r="15">
      <c s="4" r="A15" t="s">
        <v>326</v>
      </c>
      <c s="6" r="D15" t="n">
        <v>1300000</v>
      </c>
      <c s="6" r="H15" t="n">
        <v>1300000</v>
      </c>
    </row>
    <row spans="1:8" r="16">
      <c s="4" r="A16" t="s">
        <v>208</v>
      </c>
    </row>
    <row spans="1:8" r="17">
      <c s="4" r="A17" t="s">
        <v>320</v>
      </c>
      <c s="6" r="B17" t="n">
        <v>35827309</v>
      </c>
      <c s="6" r="F17" t="n">
        <v>15135973</v>
      </c>
    </row>
    <row spans="1:8" r="18">
      <c s="4" r="A18" t="s">
        <v>327</v>
      </c>
      <c s="6" r="B18" t="n">
        <v>1746638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6"/>
    <col customWidth="1" max="6" min="6" width="14"/>
    <col customWidth="1" max="7" min="7" width="14"/>
  </cols>
  <sheetData>
    <row spans="1:7" r="1">
      <c s="1" r="A1" t="s">
        <v>328</v>
      </c>
      <c s="2" r="B1" t="s">
        <v>329</v>
      </c>
      <c s="2" r="C1" t="s">
        <v>198</v>
      </c>
      <c s="2" r="D1" t="s">
        <v>330</v>
      </c>
      <c s="2" r="E1" t="s">
        <v>2</v>
      </c>
      <c s="2" r="F1" t="s">
        <v>68</v>
      </c>
      <c s="2" r="G1" t="s">
        <v>25</v>
      </c>
    </row>
    <row spans="1:7" r="2">
      <c s="4" r="A2" t="s">
        <v>331</v>
      </c>
      <c s="6" r="E2" t="n">
        <v>864000</v>
      </c>
    </row>
    <row spans="1:7" r="3">
      <c s="4" r="A3" t="s">
        <v>332</v>
      </c>
      <c s="7" r="E3" t="n">
        <v>241082</v>
      </c>
      <c s="7" r="F3" t="n">
        <v>368305</v>
      </c>
    </row>
    <row spans="1:7" r="4">
      <c s="4" r="A4" t="s">
        <v>301</v>
      </c>
    </row>
    <row spans="1:7" r="5">
      <c s="4" r="A5" t="s">
        <v>333</v>
      </c>
      <c s="6" r="B5" t="n">
        <v>1152006</v>
      </c>
    </row>
    <row spans="1:7" r="6">
      <c s="4" r="A6" t="s">
        <v>299</v>
      </c>
      <c s="4" r="B6" t="s">
        <v>300</v>
      </c>
    </row>
    <row spans="1:7" r="7">
      <c s="4" r="A7" t="s">
        <v>334</v>
      </c>
      <c s="9" r="E7" t="n">
        <v>0.25</v>
      </c>
    </row>
    <row spans="1:7" r="8">
      <c s="4" r="A8" t="s">
        <v>331</v>
      </c>
      <c s="6" r="E8" t="n">
        <v>288002</v>
      </c>
    </row>
    <row spans="1:7" r="9">
      <c s="4" r="A9" t="s">
        <v>335</v>
      </c>
      <c s="9" r="E9" t="n">
        <v>0.43</v>
      </c>
    </row>
    <row spans="1:7" r="10">
      <c s="4" r="A10" t="s">
        <v>332</v>
      </c>
      <c s="7" r="E10" t="n">
        <v>62522</v>
      </c>
    </row>
    <row spans="1:7" r="11">
      <c s="4" r="A11" t="s">
        <v>336</v>
      </c>
      <c s="7" r="E11" t="n">
        <v>375129</v>
      </c>
    </row>
    <row spans="1:7" r="12">
      <c s="4" r="A12" t="s">
        <v>337</v>
      </c>
      <c s="4" r="E12" t="s">
        <v>338</v>
      </c>
    </row>
    <row spans="1:7" r="13">
      <c s="4" r="A13" t="s">
        <v>339</v>
      </c>
    </row>
    <row spans="1:7" r="14">
      <c s="4" r="A14" t="s">
        <v>340</v>
      </c>
      <c s="9" r="G14" t="n">
        <v>0.01</v>
      </c>
    </row>
    <row spans="1:7" r="15">
      <c s="4" r="A15" t="s">
        <v>341</v>
      </c>
      <c s="4" r="E15" t="s">
        <v>228</v>
      </c>
    </row>
    <row spans="1:7" r="16">
      <c s="4" r="A16" t="s">
        <v>342</v>
      </c>
      <c s="6" r="G16" t="n">
        <v>324000</v>
      </c>
    </row>
    <row spans="1:7" r="17">
      <c s="4" r="A17" t="s">
        <v>343</v>
      </c>
    </row>
    <row spans="1:7" r="18">
      <c s="4" r="A18" t="s">
        <v>299</v>
      </c>
      <c s="4" r="C18" t="s">
        <v>300</v>
      </c>
    </row>
    <row spans="1:7" r="19">
      <c s="4" r="A19" t="s">
        <v>334</v>
      </c>
      <c s="9" r="C19" t="n">
        <v>0.62</v>
      </c>
    </row>
    <row spans="1:7" r="20">
      <c s="4" r="A20" t="s">
        <v>344</v>
      </c>
      <c s="6" r="C20" t="n">
        <v>200000</v>
      </c>
    </row>
    <row spans="1:7" r="21">
      <c s="4" r="A21" t="s">
        <v>345</v>
      </c>
    </row>
    <row spans="1:7" r="22">
      <c s="4" r="A22" t="s">
        <v>346</v>
      </c>
      <c s="6" r="D22" t="n">
        <v>2800000</v>
      </c>
    </row>
    <row spans="1:7" r="23">
      <c s="4" r="A23" t="s">
        <v>340</v>
      </c>
      <c s="9" r="D23" t="n">
        <v>0.35</v>
      </c>
    </row>
    <row spans="1:7" r="24">
      <c s="4" r="A24" t="s">
        <v>341</v>
      </c>
      <c s="4" r="D24" t="s">
        <v>34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48</v>
      </c>
      <c s="2" r="B1" t="s">
        <v>1</v>
      </c>
    </row>
    <row spans="1:3" r="2">
      <c s="2" r="B2" t="s">
        <v>2</v>
      </c>
      <c s="2" r="C2" t="s">
        <v>68</v>
      </c>
    </row>
    <row spans="1:3" r="3">
      <c s="4" r="A3" t="s">
        <v>349</v>
      </c>
    </row>
    <row spans="1:3" r="4">
      <c s="4" r="A4" t="s">
        <v>350</v>
      </c>
      <c s="4" r="B4" t="s">
        <v>38</v>
      </c>
      <c s="6" r="C4" t="n">
        <v>199380</v>
      </c>
    </row>
    <row spans="1:3" r="5">
      <c s="4" r="A5" t="s">
        <v>351</v>
      </c>
    </row>
    <row spans="1:3" r="6">
      <c s="4" r="A6" t="s">
        <v>350</v>
      </c>
      <c s="6" r="B6" t="n">
        <v>2160000</v>
      </c>
      <c s="6" r="C6" t="n">
        <v>2160000</v>
      </c>
    </row>
    <row spans="1:3" r="7">
      <c s="4" r="A7" t="s">
        <v>352</v>
      </c>
    </row>
    <row spans="1:3" r="8">
      <c s="4" r="A8" t="s">
        <v>350</v>
      </c>
      <c s="6" r="B8" t="n">
        <v>1064004</v>
      </c>
      <c s="6" r="C8" t="n">
        <v>1152006</v>
      </c>
    </row>
    <row spans="1:3" r="9">
      <c s="4" r="A9" t="s">
        <v>353</v>
      </c>
    </row>
    <row spans="1:3" r="10">
      <c s="4" r="A10" t="s">
        <v>350</v>
      </c>
      <c s="6" r="B10" t="n">
        <v>18848184</v>
      </c>
      <c s="6" r="C10" t="n">
        <v>18848184</v>
      </c>
    </row>
    <row spans="1:3" r="11">
      <c s="4" r="A11" t="s">
        <v>354</v>
      </c>
    </row>
    <row spans="1:3" r="12">
      <c s="4" r="A12" t="s">
        <v>350</v>
      </c>
      <c s="6" r="B12" t="n">
        <v>3124000</v>
      </c>
      <c s="6" r="C12" t="n">
        <v>3124000</v>
      </c>
    </row>
    <row spans="1:3" r="13">
      <c s="4" r="A13" t="s">
        <v>355</v>
      </c>
    </row>
    <row spans="1:3" r="14">
      <c s="4" r="A14" t="s">
        <v>350</v>
      </c>
      <c s="6" r="B14" t="n">
        <v>25196188</v>
      </c>
      <c s="6" r="C14" t="n">
        <v>25483570</v>
      </c>
    </row>
    <row spans="1:3" r="15">
      <c s="4" r="A15" t="s">
        <v>349</v>
      </c>
    </row>
    <row spans="1:3" r="16">
      <c s="4" r="A16" t="s">
        <v>350</v>
      </c>
      <c s="6" r="B16" t="n">
        <v>22535399</v>
      </c>
      <c s="6" r="C16" t="n">
        <v>22535399</v>
      </c>
    </row>
    <row spans="1:3" r="17">
      <c s="4" r="A17" t="s">
        <v>351</v>
      </c>
    </row>
    <row spans="1:3" r="18">
      <c s="4" r="A18" t="s">
        <v>350</v>
      </c>
      <c s="4" r="B18" t="s">
        <v>38</v>
      </c>
      <c s="4" r="C18" t="s">
        <v>38</v>
      </c>
    </row>
    <row spans="1:3" r="19">
      <c s="4" r="A19" t="s">
        <v>352</v>
      </c>
    </row>
    <row spans="1:3" r="20">
      <c s="4" r="A20" t="s">
        <v>350</v>
      </c>
      <c s="4" r="B20" t="s">
        <v>38</v>
      </c>
      <c s="4" r="C20" t="s">
        <v>38</v>
      </c>
    </row>
    <row spans="1:3" r="21">
      <c s="4" r="A21" t="s">
        <v>353</v>
      </c>
    </row>
    <row spans="1:3" r="22">
      <c s="4" r="A22" t="s">
        <v>350</v>
      </c>
      <c s="4" r="B22" t="s">
        <v>38</v>
      </c>
      <c s="4" r="C22" t="s">
        <v>38</v>
      </c>
    </row>
    <row spans="1:3" r="23">
      <c s="4" r="A23" t="s">
        <v>354</v>
      </c>
    </row>
    <row spans="1:3" r="24">
      <c s="4" r="A24" t="s">
        <v>350</v>
      </c>
      <c s="6" r="B24" t="n">
        <v>2800000</v>
      </c>
      <c s="4" r="C24" t="s">
        <v>38</v>
      </c>
    </row>
    <row spans="1:3" r="25">
      <c s="4" r="A25" t="s">
        <v>355</v>
      </c>
    </row>
    <row spans="1:3" r="26">
      <c s="4" r="A26" t="s">
        <v>350</v>
      </c>
      <c s="6" r="B26" t="n">
        <v>25335399</v>
      </c>
      <c s="6" r="C26" t="n">
        <v>2253539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56</v>
      </c>
      <c s="2" r="B1" t="s">
        <v>1</v>
      </c>
    </row>
    <row spans="1:3" r="2">
      <c s="2" r="B2" t="s">
        <v>2</v>
      </c>
      <c s="2" r="C2" t="s">
        <v>68</v>
      </c>
    </row>
    <row spans="1:3" r="3">
      <c s="3" r="A3" t="s">
        <v>134</v>
      </c>
    </row>
    <row spans="1:3" r="4">
      <c s="4" r="A4" t="s">
        <v>79</v>
      </c>
      <c s="7" r="B4" t="n">
        <v>-2214297</v>
      </c>
      <c s="7" r="C4" t="n">
        <v>-3483937</v>
      </c>
    </row>
    <row spans="1:3" r="5">
      <c s="4" r="A5" t="s">
        <v>357</v>
      </c>
      <c s="6" r="B5" t="n">
        <v>131612326</v>
      </c>
      <c s="6" r="C5" t="n">
        <v>113490252</v>
      </c>
    </row>
    <row spans="1:3" r="6">
      <c s="4" r="A6" t="s">
        <v>358</v>
      </c>
      <c s="9" r="B6" t="n">
        <v>-0.02</v>
      </c>
      <c s="9" r="C6" t="n">
        <v>-0.0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spans="1:4" r="1">
      <c s="1" r="A1" t="s">
        <v>359</v>
      </c>
      <c s="2" r="B1" t="s">
        <v>2</v>
      </c>
      <c s="2" r="C1" t="s">
        <v>25</v>
      </c>
      <c s="2" r="D1" t="s">
        <v>360</v>
      </c>
    </row>
    <row spans="1:4" r="2">
      <c s="3" r="A2" t="s">
        <v>137</v>
      </c>
    </row>
    <row spans="1:4" r="3">
      <c s="4" r="A3" t="s">
        <v>361</v>
      </c>
      <c s="7" r="D3" t="n">
        <v>250000</v>
      </c>
    </row>
    <row spans="1:4" r="4">
      <c s="4" r="A4" t="s">
        <v>362</v>
      </c>
      <c s="4" r="D4" t="s">
        <v>363</v>
      </c>
    </row>
    <row spans="1:4" r="5">
      <c s="4" r="A5" t="s">
        <v>364</v>
      </c>
      <c s="7" r="B5" t="n">
        <v>220000</v>
      </c>
      <c s="7" r="C5" t="n">
        <v>230000</v>
      </c>
    </row>
    <row spans="1:4" r="6">
      <c s="4" r="A6" t="s">
        <v>365</v>
      </c>
      <c s="7" r="B6" t="n">
        <v>3218</v>
      </c>
      <c s="7" r="C6" t="n">
        <v>684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66"/>
    <col customWidth="1" max="2" min="2" width="15"/>
    <col customWidth="1" max="3" min="3" width="15"/>
    <col customWidth="1" max="4" min="4" width="14"/>
    <col customWidth="1" max="5" min="5" width="16"/>
    <col customWidth="1" max="6" min="6" width="14"/>
    <col customWidth="1" max="7" min="7" width="14"/>
    <col customWidth="1" max="8" min="8" width="14"/>
  </cols>
  <sheetData>
    <row spans="1:8" r="1">
      <c s="1" r="A1" t="s">
        <v>366</v>
      </c>
      <c s="2" r="B1" t="s">
        <v>367</v>
      </c>
      <c s="2" r="C1" t="s">
        <v>1</v>
      </c>
      <c s="2" r="E1" t="s">
        <v>368</v>
      </c>
    </row>
    <row spans="1:8" r="2">
      <c s="2" r="B2" t="s">
        <v>25</v>
      </c>
      <c s="2" r="C2" t="s">
        <v>2</v>
      </c>
      <c s="2" r="D2" t="s">
        <v>68</v>
      </c>
      <c s="2" r="E2" t="s">
        <v>25</v>
      </c>
      <c s="2" r="F2" t="s">
        <v>313</v>
      </c>
      <c s="2" r="G2" t="s">
        <v>369</v>
      </c>
      <c s="2" r="H2" t="s">
        <v>360</v>
      </c>
    </row>
    <row spans="1:8" r="3">
      <c s="4" r="A3" t="s">
        <v>370</v>
      </c>
      <c s="7" r="B3" t="n">
        <v>6849</v>
      </c>
      <c s="7" r="C3" t="n">
        <v>3218</v>
      </c>
      <c s="7" r="E3" t="n">
        <v>6849</v>
      </c>
    </row>
    <row spans="1:8" r="4">
      <c s="4" r="A4" t="s">
        <v>371</v>
      </c>
      <c s="7" r="H4" t="n">
        <v>250000</v>
      </c>
    </row>
    <row spans="1:8" r="5">
      <c s="4" r="A5" t="s">
        <v>372</v>
      </c>
      <c s="4" r="H5" t="s">
        <v>363</v>
      </c>
    </row>
    <row spans="1:8" r="6">
      <c s="4" r="A6" t="s">
        <v>90</v>
      </c>
      <c s="6" r="C6" t="n">
        <v>77500</v>
      </c>
      <c s="4" r="D6" t="s">
        <v>38</v>
      </c>
    </row>
    <row spans="1:8" r="7">
      <c s="4" r="A7" t="s">
        <v>373</v>
      </c>
    </row>
    <row spans="1:8" r="8">
      <c s="4" r="A8" t="s">
        <v>370</v>
      </c>
      <c s="6" r="C8" t="n">
        <v>878</v>
      </c>
    </row>
    <row spans="1:8" r="9">
      <c s="4" r="A9" t="s">
        <v>371</v>
      </c>
      <c s="7" r="C9" t="n">
        <v>620000</v>
      </c>
    </row>
    <row spans="1:8" r="10">
      <c s="4" r="A10" t="s">
        <v>372</v>
      </c>
      <c s="4" r="C10" t="s">
        <v>374</v>
      </c>
    </row>
    <row spans="1:8" r="11">
      <c s="4" r="A11" t="s">
        <v>375</v>
      </c>
      <c s="7" r="C11" t="n">
        <v>356000</v>
      </c>
    </row>
    <row spans="1:8" r="12">
      <c s="4" r="A12" t="s">
        <v>376</v>
      </c>
      <c s="6" r="C12" t="n">
        <v>248000</v>
      </c>
    </row>
    <row spans="1:8" r="13">
      <c s="4" r="A13" t="s">
        <v>377</v>
      </c>
    </row>
    <row spans="1:8" r="14">
      <c s="4" r="A14" t="s">
        <v>370</v>
      </c>
      <c s="7" r="C14" t="n">
        <v>4963</v>
      </c>
    </row>
    <row spans="1:8" r="15">
      <c s="4" r="A15" t="s">
        <v>371</v>
      </c>
      <c s="7" r="F15" t="n">
        <v>620000</v>
      </c>
    </row>
    <row spans="1:8" r="16">
      <c s="4" r="A16" t="s">
        <v>372</v>
      </c>
      <c s="4" r="F16" t="s">
        <v>378</v>
      </c>
    </row>
    <row spans="1:8" r="17">
      <c s="4" r="A17" t="s">
        <v>379</v>
      </c>
      <c s="6" r="C17" t="n">
        <v>1240000</v>
      </c>
    </row>
    <row spans="1:8" r="18">
      <c s="4" r="A18" t="s">
        <v>380</v>
      </c>
      <c s="7" r="C18" t="n">
        <v>768800</v>
      </c>
    </row>
    <row spans="1:8" r="19">
      <c s="4" r="A19" t="s">
        <v>76</v>
      </c>
      <c s="6" r="C19" t="n">
        <v>148800</v>
      </c>
    </row>
    <row spans="1:8" r="20">
      <c s="4" r="A20" t="s">
        <v>381</v>
      </c>
      <c s="6" r="C20" t="n">
        <v>620000</v>
      </c>
    </row>
    <row spans="1:8" r="21">
      <c s="4" r="A21" t="s">
        <v>375</v>
      </c>
      <c s="6" r="C21" t="n">
        <v>542500</v>
      </c>
    </row>
    <row spans="1:8" r="22">
      <c s="4" r="A22" t="s">
        <v>382</v>
      </c>
      <c s="6" r="C22" t="n">
        <v>155000</v>
      </c>
    </row>
    <row spans="1:8" r="23">
      <c s="4" r="A23" t="s">
        <v>90</v>
      </c>
      <c s="6" r="C23" t="n">
        <v>77500</v>
      </c>
    </row>
    <row spans="1:8" r="24">
      <c s="4" r="A24" t="s">
        <v>383</v>
      </c>
    </row>
    <row spans="1:8" r="25">
      <c s="4" r="A25" t="s">
        <v>384</v>
      </c>
      <c s="7" r="G25" t="n">
        <v>3200000</v>
      </c>
    </row>
    <row spans="1:8" r="26">
      <c s="4" r="A26" t="s">
        <v>324</v>
      </c>
    </row>
    <row spans="1:8" r="27">
      <c s="4" r="A27" t="s">
        <v>325</v>
      </c>
      <c s="7" r="B27" t="n">
        <v>806000</v>
      </c>
      <c s="6" r="C27" t="n">
        <v>161000</v>
      </c>
      <c s="7" r="E27" t="n">
        <v>806000</v>
      </c>
    </row>
    <row spans="1:8" r="28">
      <c s="4" r="A28" t="s">
        <v>326</v>
      </c>
      <c s="6" r="B28" t="n">
        <v>1300000</v>
      </c>
      <c s="6" r="E28" t="n">
        <v>1300000</v>
      </c>
    </row>
    <row spans="1:8" r="29">
      <c s="4" r="A29" t="s">
        <v>370</v>
      </c>
      <c s="7" r="C29" t="n">
        <v>1008</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7</v>
      </c>
      <c s="2" r="B1" t="s">
        <v>1</v>
      </c>
    </row>
    <row spans="1:3" r="2">
      <c s="2" r="B2" t="s">
        <v>2</v>
      </c>
      <c s="2" r="C2" t="s">
        <v>68</v>
      </c>
    </row>
    <row spans="1:3" r="3">
      <c s="3" r="A3" t="s">
        <v>69</v>
      </c>
    </row>
    <row spans="1:3" r="4">
      <c s="4" r="A4" t="s">
        <v>70</v>
      </c>
      <c s="4" r="B4" t="s">
        <v>38</v>
      </c>
      <c s="7" r="C4" t="n">
        <v>88151</v>
      </c>
    </row>
    <row spans="1:3" r="5">
      <c s="3" r="A5" t="s">
        <v>71</v>
      </c>
    </row>
    <row spans="1:3" r="6">
      <c s="4" r="A6" t="s">
        <v>72</v>
      </c>
      <c s="6" r="B6" t="n">
        <v>241082</v>
      </c>
      <c s="6" r="C6" t="n">
        <v>368305</v>
      </c>
    </row>
    <row spans="1:3" r="7">
      <c s="4" r="A7" t="s">
        <v>73</v>
      </c>
      <c s="6" r="B7" t="n">
        <v>1736529</v>
      </c>
      <c s="6" r="C7" t="n">
        <v>3203783</v>
      </c>
    </row>
    <row spans="1:3" r="8">
      <c s="4" r="A8" t="s">
        <v>74</v>
      </c>
      <c s="6" r="B8" t="n">
        <v>1977611</v>
      </c>
      <c s="6" r="C8" t="n">
        <v>3572088</v>
      </c>
    </row>
    <row spans="1:3" r="9">
      <c s="4" r="A9" t="s">
        <v>75</v>
      </c>
      <c s="6" r="B9" t="n">
        <v>-1977611</v>
      </c>
      <c s="6" r="C9" t="n">
        <v>-3483937</v>
      </c>
    </row>
    <row spans="1:3" r="10">
      <c s="4" r="A10" t="s">
        <v>76</v>
      </c>
      <c s="6" r="B10" t="n">
        <v>236686</v>
      </c>
      <c s="4" r="C10" t="s">
        <v>38</v>
      </c>
    </row>
    <row spans="1:3" r="11">
      <c s="4" r="A11" t="s">
        <v>77</v>
      </c>
      <c s="6" r="B11" t="n">
        <v>-2214297</v>
      </c>
      <c s="6" r="C11" t="n">
        <v>-3483937</v>
      </c>
    </row>
    <row spans="1:3" r="12">
      <c s="4" r="A12" t="s">
        <v>78</v>
      </c>
      <c s="4" r="B12" t="s">
        <v>38</v>
      </c>
      <c s="6" r="C12" t="n">
        <v>516853</v>
      </c>
    </row>
    <row spans="1:3" r="13">
      <c s="4" r="A13" t="s">
        <v>79</v>
      </c>
      <c s="7" r="B13" t="n">
        <v>-2214297</v>
      </c>
      <c s="7" r="C13" t="n">
        <v>-2967084</v>
      </c>
    </row>
    <row spans="1:3" r="14">
      <c s="4" r="A14" t="s">
        <v>80</v>
      </c>
      <c s="9" r="B14" t="n">
        <v>-0.02</v>
      </c>
      <c s="9" r="C14" t="n">
        <v>-0.03</v>
      </c>
    </row>
    <row spans="1:3" r="15">
      <c s="3" r="A15" t="s">
        <v>81</v>
      </c>
    </row>
    <row spans="1:3" r="16">
      <c s="4" r="A16" t="s">
        <v>82</v>
      </c>
      <c s="6" r="B16" t="n">
        <v>131612326</v>
      </c>
      <c s="6" r="C16" t="n">
        <v>11349025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V7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spans="1:22" r="1">
      <c s="1" r="A1" t="s">
        <v>385</v>
      </c>
      <c s="2" r="B1" t="s">
        <v>386</v>
      </c>
      <c s="2" r="C1" t="s">
        <v>387</v>
      </c>
      <c s="2" r="D1" t="s">
        <v>388</v>
      </c>
      <c s="2" r="E1" t="s">
        <v>389</v>
      </c>
      <c s="2" r="F1" t="s">
        <v>390</v>
      </c>
      <c s="2" r="G1" t="s">
        <v>391</v>
      </c>
      <c s="2" r="H1" t="s">
        <v>392</v>
      </c>
      <c s="2" r="I1" t="s">
        <v>393</v>
      </c>
      <c s="2" r="J1" t="s">
        <v>394</v>
      </c>
      <c s="2" r="K1" t="s">
        <v>395</v>
      </c>
      <c s="2" r="L1" t="s">
        <v>396</v>
      </c>
      <c s="2" r="M1" t="s">
        <v>397</v>
      </c>
      <c s="2" r="N1" t="s">
        <v>398</v>
      </c>
      <c s="2" r="O1" t="s">
        <v>399</v>
      </c>
      <c s="2" r="P1" t="s">
        <v>400</v>
      </c>
      <c s="2" r="Q1" t="s">
        <v>401</v>
      </c>
      <c s="2" r="R1" t="s">
        <v>2</v>
      </c>
      <c s="2" r="S1" t="s">
        <v>313</v>
      </c>
      <c s="2" r="T1" t="s">
        <v>402</v>
      </c>
      <c s="2" r="U1" t="s">
        <v>25</v>
      </c>
      <c s="2" r="V1" t="s">
        <v>360</v>
      </c>
    </row>
    <row spans="1:22" r="2">
      <c s="4" r="A2" t="s">
        <v>371</v>
      </c>
      <c s="7" r="V2" t="n">
        <v>250000</v>
      </c>
    </row>
    <row spans="1:22" r="3">
      <c s="4" r="A3" t="s">
        <v>372</v>
      </c>
      <c s="4" r="V3" t="s">
        <v>363</v>
      </c>
    </row>
    <row spans="1:22" r="4">
      <c s="4" r="A4" t="s">
        <v>403</v>
      </c>
      <c s="6" r="R4" t="n">
        <v>19128910</v>
      </c>
      <c s="6" r="U4" t="n">
        <v>18848184</v>
      </c>
    </row>
    <row spans="1:22" r="5">
      <c s="4" r="A5" t="s">
        <v>404</v>
      </c>
      <c s="6" r="R5" t="n">
        <v>100000000</v>
      </c>
      <c s="6" r="U5" t="n">
        <v>100000000</v>
      </c>
    </row>
    <row spans="1:22" r="6">
      <c s="4" r="A6" t="s">
        <v>405</v>
      </c>
      <c s="6" r="R6" t="n">
        <v>19128910</v>
      </c>
      <c s="6" r="U6" t="n">
        <v>18848184</v>
      </c>
    </row>
    <row spans="1:22" r="7">
      <c s="4" r="A7" t="s">
        <v>406</v>
      </c>
      <c s="6" r="R7" t="n">
        <v>131677343</v>
      </c>
      <c s="6" r="U7" t="n">
        <v>131758682</v>
      </c>
    </row>
    <row spans="1:22" r="8">
      <c s="4" r="A8" t="s">
        <v>407</v>
      </c>
      <c s="7" r="R8" t="n">
        <v>131677</v>
      </c>
      <c s="7" r="U8" t="n">
        <v>131758</v>
      </c>
    </row>
    <row spans="1:22" r="9">
      <c s="4" r="A9" t="s">
        <v>377</v>
      </c>
    </row>
    <row spans="1:22" r="10">
      <c s="4" r="A10" t="s">
        <v>371</v>
      </c>
      <c s="7" r="S10" t="n">
        <v>620000</v>
      </c>
    </row>
    <row spans="1:22" r="11">
      <c s="4" r="A11" t="s">
        <v>372</v>
      </c>
      <c s="4" r="S11" t="s">
        <v>378</v>
      </c>
    </row>
    <row spans="1:22" r="12">
      <c s="4" r="A12" t="s">
        <v>408</v>
      </c>
    </row>
    <row spans="1:22" r="13">
      <c s="4" r="A13" t="s">
        <v>371</v>
      </c>
      <c s="7" r="D13" t="n">
        <v>2700000</v>
      </c>
    </row>
    <row spans="1:22" r="14">
      <c s="4" r="A14" t="s">
        <v>409</v>
      </c>
      <c s="6" r="T14" t="n">
        <v>100000000</v>
      </c>
    </row>
    <row spans="1:22" r="15">
      <c s="4" r="A15" t="s">
        <v>410</v>
      </c>
      <c s="6" r="N15" t="n">
        <v>479000</v>
      </c>
      <c s="6" r="O15" t="n">
        <v>5000000</v>
      </c>
    </row>
    <row spans="1:22" r="16">
      <c s="4" r="A16" t="s">
        <v>411</v>
      </c>
      <c s="7" r="N16" t="n">
        <v>687000</v>
      </c>
    </row>
    <row spans="1:22" r="17">
      <c s="4" r="A17" t="s">
        <v>412</v>
      </c>
      <c s="9" r="N17" t="n">
        <v>1.44</v>
      </c>
    </row>
    <row spans="1:22" r="18">
      <c s="4" r="A18" t="s">
        <v>295</v>
      </c>
      <c s="6" r="K18" t="n">
        <v>1000000</v>
      </c>
    </row>
    <row spans="1:22" r="19">
      <c s="4" r="A19" t="s">
        <v>406</v>
      </c>
      <c s="6" r="L19" t="n">
        <v>14760000</v>
      </c>
    </row>
    <row spans="1:22" r="20">
      <c s="4" r="A20" t="s">
        <v>407</v>
      </c>
      <c s="7" r="L20" t="n">
        <v>10000000</v>
      </c>
    </row>
    <row spans="1:22" r="21">
      <c s="4" r="A21" t="s">
        <v>413</v>
      </c>
      <c s="4" r="L21" t="s">
        <v>414</v>
      </c>
    </row>
    <row spans="1:22" r="22">
      <c s="4" r="A22" t="s">
        <v>415</v>
      </c>
      <c s="4" r="D22" t="s">
        <v>416</v>
      </c>
      <c s="4" r="L22" t="s">
        <v>416</v>
      </c>
    </row>
    <row spans="1:22" r="23">
      <c s="4" r="A23" t="s">
        <v>417</v>
      </c>
      <c s="6" r="F23" t="n">
        <v>36678000</v>
      </c>
    </row>
    <row spans="1:22" r="24">
      <c s="4" r="A24" t="s">
        <v>418</v>
      </c>
      <c s="7" r="F24" t="n">
        <v>1</v>
      </c>
    </row>
    <row spans="1:22" r="25">
      <c s="4" r="A25" t="s">
        <v>419</v>
      </c>
      <c s="7" r="D25" t="n">
        <v>300000</v>
      </c>
    </row>
    <row spans="1:22" r="26">
      <c s="4" r="A26" t="s">
        <v>420</v>
      </c>
      <c s="6" r="D26" t="n">
        <v>4800000</v>
      </c>
    </row>
    <row spans="1:22" r="27">
      <c s="4" r="A27" t="s">
        <v>421</v>
      </c>
    </row>
    <row spans="1:22" r="28">
      <c s="4" r="A28" t="s">
        <v>422</v>
      </c>
      <c s="4" r="G28" t="s">
        <v>374</v>
      </c>
    </row>
    <row spans="1:22" r="29">
      <c s="4" r="A29" t="s">
        <v>423</v>
      </c>
      <c s="7" r="G29" t="n">
        <v>1500000</v>
      </c>
    </row>
    <row spans="1:22" r="30">
      <c s="4" r="A30" t="s">
        <v>424</v>
      </c>
    </row>
    <row spans="1:22" r="31">
      <c s="4" r="A31" t="s">
        <v>406</v>
      </c>
      <c s="6" r="E31" t="n">
        <v>7250000</v>
      </c>
    </row>
    <row spans="1:22" r="32">
      <c s="4" r="A32" t="s">
        <v>407</v>
      </c>
      <c s="7" r="E32" t="n">
        <v>1000000</v>
      </c>
    </row>
    <row spans="1:22" r="33">
      <c s="4" r="A33" t="s">
        <v>413</v>
      </c>
      <c s="4" r="E33" t="s">
        <v>213</v>
      </c>
    </row>
    <row spans="1:22" r="34">
      <c s="4" r="A34" t="s">
        <v>415</v>
      </c>
      <c s="4" r="E34" t="s">
        <v>425</v>
      </c>
    </row>
    <row spans="1:22" r="35">
      <c s="4" r="A35" t="s">
        <v>426</v>
      </c>
    </row>
    <row spans="1:22" r="36">
      <c s="4" r="A36" t="s">
        <v>427</v>
      </c>
      <c s="6" r="L36" t="n">
        <v>25000000</v>
      </c>
    </row>
    <row spans="1:22" r="37">
      <c s="4" r="A37" t="s">
        <v>428</v>
      </c>
    </row>
    <row spans="1:22" r="38">
      <c s="4" r="A38" t="s">
        <v>295</v>
      </c>
      <c s="6" r="M38" t="n">
        <v>12000000</v>
      </c>
    </row>
    <row spans="1:22" r="39">
      <c s="4" r="A39" t="s">
        <v>429</v>
      </c>
    </row>
    <row spans="1:22" r="40">
      <c s="4" r="A40" t="s">
        <v>403</v>
      </c>
      <c s="6" r="O40" t="n">
        <v>12000000</v>
      </c>
    </row>
    <row spans="1:22" r="41">
      <c s="4" r="A41" t="s">
        <v>430</v>
      </c>
    </row>
    <row spans="1:22" r="42">
      <c s="4" r="A42" t="s">
        <v>403</v>
      </c>
      <c s="6" r="T42" t="n">
        <v>18848184</v>
      </c>
    </row>
    <row spans="1:22" r="43">
      <c s="4" r="A43" t="s">
        <v>404</v>
      </c>
      <c s="6" r="T43" t="n">
        <v>18848184</v>
      </c>
    </row>
    <row spans="1:22" r="44">
      <c s="4" r="A44" t="s">
        <v>405</v>
      </c>
      <c s="6" r="T44" t="n">
        <v>18848184</v>
      </c>
    </row>
    <row spans="1:22" r="45">
      <c s="4" r="A45" t="s">
        <v>431</v>
      </c>
      <c s="6" r="P45" t="n">
        <v>12000000</v>
      </c>
      <c s="6" r="T45" t="n">
        <v>280726</v>
      </c>
    </row>
    <row spans="1:22" r="46">
      <c s="4" r="A46" t="s">
        <v>432</v>
      </c>
      <c s="6" r="T46" t="n">
        <v>12280726</v>
      </c>
    </row>
    <row spans="1:22" r="47">
      <c s="4" r="A47" t="s">
        <v>433</v>
      </c>
    </row>
    <row spans="1:22" r="48">
      <c s="4" r="A48" t="s">
        <v>404</v>
      </c>
      <c s="6" r="H48" t="n">
        <v>18848184</v>
      </c>
    </row>
    <row spans="1:22" r="49">
      <c s="4" r="A49" t="s">
        <v>434</v>
      </c>
    </row>
    <row spans="1:22" r="50">
      <c s="4" r="A50" t="s">
        <v>404</v>
      </c>
      <c s="6" r="H50" t="n">
        <v>31128910</v>
      </c>
    </row>
    <row spans="1:22" r="51">
      <c s="4" r="A51" t="s">
        <v>435</v>
      </c>
    </row>
    <row spans="1:22" r="52">
      <c s="4" r="A52" t="s">
        <v>436</v>
      </c>
      <c s="4" r="K52" t="s">
        <v>300</v>
      </c>
    </row>
    <row spans="1:22" r="53">
      <c s="4" r="A53" t="s">
        <v>437</v>
      </c>
      <c s="7" r="K53" t="n">
        <v>41667</v>
      </c>
    </row>
    <row spans="1:22" r="54">
      <c s="4" r="A54" t="s">
        <v>438</v>
      </c>
      <c s="6" r="K54" t="n">
        <v>6000000</v>
      </c>
    </row>
    <row spans="1:22" r="55">
      <c s="4" r="A55" t="s">
        <v>439</v>
      </c>
    </row>
    <row spans="1:22" r="56">
      <c s="4" r="A56" t="s">
        <v>346</v>
      </c>
      <c s="6" r="J56" t="n">
        <v>1033200</v>
      </c>
    </row>
    <row spans="1:22" r="57">
      <c s="4" r="A57" t="s">
        <v>440</v>
      </c>
      <c s="9" r="J57" t="n">
        <v>0.75</v>
      </c>
    </row>
    <row spans="1:22" r="58">
      <c s="4" r="A58" t="s">
        <v>441</v>
      </c>
    </row>
    <row spans="1:22" r="59">
      <c s="4" r="A59" t="s">
        <v>427</v>
      </c>
      <c s="6" r="I59" t="n">
        <v>1500000</v>
      </c>
    </row>
    <row spans="1:22" r="60">
      <c s="4" r="A60" t="s">
        <v>437</v>
      </c>
      <c s="7" r="I60" t="n">
        <v>65000</v>
      </c>
    </row>
    <row spans="1:22" r="61">
      <c s="4" r="A61" t="s">
        <v>438</v>
      </c>
      <c s="6" r="I61" t="n">
        <v>1000000</v>
      </c>
    </row>
    <row spans="1:22" r="62">
      <c s="4" r="A62" t="s">
        <v>442</v>
      </c>
    </row>
    <row spans="1:22" r="63">
      <c s="4" r="A63" t="s">
        <v>443</v>
      </c>
      <c s="6" r="C63" t="n">
        <v>55000000</v>
      </c>
    </row>
    <row spans="1:22" r="64">
      <c s="4" r="A64" t="s">
        <v>384</v>
      </c>
      <c s="7" r="C64" t="n">
        <v>50000000</v>
      </c>
    </row>
    <row spans="1:22" r="65">
      <c s="4" r="A65" t="s">
        <v>444</v>
      </c>
      <c s="7" r="C65" t="n">
        <v>2500000</v>
      </c>
    </row>
    <row spans="1:22" r="66">
      <c s="4" r="A66" t="s">
        <v>445</v>
      </c>
    </row>
    <row spans="1:22" r="67">
      <c s="4" r="A67" t="s">
        <v>419</v>
      </c>
      <c s="7" r="B67" t="n">
        <v>500000</v>
      </c>
    </row>
    <row spans="1:22" r="68">
      <c s="4" r="A68" t="s">
        <v>446</v>
      </c>
      <c s="6" r="H68" t="n">
        <v>3800000</v>
      </c>
    </row>
    <row spans="1:22" r="69">
      <c s="4" r="A69" t="s">
        <v>447</v>
      </c>
      <c s="7" r="H69" t="n">
        <v>1350000</v>
      </c>
    </row>
    <row spans="1:22" r="70">
      <c s="4" r="A70" t="s">
        <v>448</v>
      </c>
    </row>
    <row spans="1:22" r="71">
      <c s="4" r="A71" t="s">
        <v>371</v>
      </c>
      <c s="7" r="M71" t="n">
        <v>500000</v>
      </c>
    </row>
    <row spans="1:22" r="72">
      <c s="4" r="A72" t="s">
        <v>372</v>
      </c>
      <c s="4" r="M72" t="s">
        <v>449</v>
      </c>
    </row>
    <row spans="1:22" r="73">
      <c s="4" r="A73" t="s">
        <v>376</v>
      </c>
      <c s="6" r="M73" t="n">
        <v>1000000</v>
      </c>
    </row>
    <row spans="1:22" r="74">
      <c s="4" r="A74" t="s">
        <v>450</v>
      </c>
    </row>
    <row spans="1:22" r="75">
      <c s="4" r="A75" t="s">
        <v>371</v>
      </c>
      <c s="7" r="M75" t="n">
        <v>1000000</v>
      </c>
    </row>
    <row spans="1:22" r="76">
      <c s="4" r="A76" t="s">
        <v>372</v>
      </c>
      <c s="4" r="M76" t="s">
        <v>378</v>
      </c>
    </row>
    <row spans="1:22" r="77">
      <c s="4" r="A77" t="s">
        <v>451</v>
      </c>
    </row>
    <row spans="1:22" r="78">
      <c s="4" r="A78" t="s">
        <v>371</v>
      </c>
      <c s="7" r="Q78" t="n">
        <v>1000000</v>
      </c>
    </row>
    <row spans="1:22" r="79">
      <c s="4" r="A79" t="s">
        <v>372</v>
      </c>
      <c s="4" r="Q79" t="s">
        <v>37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83</v>
      </c>
      <c s="2" r="B1" t="s">
        <v>1</v>
      </c>
    </row>
    <row spans="1:3" r="2">
      <c s="2" r="B2" t="s">
        <v>2</v>
      </c>
      <c s="2" r="C2" t="s">
        <v>68</v>
      </c>
    </row>
    <row spans="1:3" r="3">
      <c s="3" r="A3" t="s">
        <v>84</v>
      </c>
    </row>
    <row spans="1:3" r="4">
      <c s="4" r="A4" t="s">
        <v>85</v>
      </c>
      <c s="7" r="B4" t="n">
        <v>-2214297</v>
      </c>
      <c s="7" r="C4" t="n">
        <v>-2967084</v>
      </c>
    </row>
    <row spans="1:3" r="5">
      <c s="3" r="A5" t="s">
        <v>86</v>
      </c>
    </row>
    <row spans="1:3" r="6">
      <c s="4" r="A6" t="s">
        <v>87</v>
      </c>
      <c s="6" r="B6" t="n">
        <v>118624</v>
      </c>
      <c s="6" r="C6" t="n">
        <v>50261</v>
      </c>
    </row>
    <row spans="1:3" r="7">
      <c s="4" r="A7" t="s">
        <v>88</v>
      </c>
      <c s="6" r="B7" t="n">
        <v>62522</v>
      </c>
      <c s="6" r="C7" t="n">
        <v>368305</v>
      </c>
    </row>
    <row spans="1:3" r="8">
      <c s="4" r="A8" t="s">
        <v>89</v>
      </c>
      <c s="6" r="B8" t="n">
        <v>148800</v>
      </c>
      <c s="4" r="C8" t="s">
        <v>38</v>
      </c>
    </row>
    <row spans="1:3" r="9">
      <c s="4" r="A9" t="s">
        <v>90</v>
      </c>
      <c s="6" r="B9" t="n">
        <v>77500</v>
      </c>
      <c s="4" r="C9" t="s">
        <v>38</v>
      </c>
    </row>
    <row spans="1:3" r="10">
      <c s="3" r="A10" t="s">
        <v>91</v>
      </c>
    </row>
    <row spans="1:3" r="11">
      <c s="4" r="A11" t="s">
        <v>28</v>
      </c>
      <c s="6" r="B11" t="n">
        <v>-2500</v>
      </c>
      <c s="4" r="C11" t="s">
        <v>38</v>
      </c>
    </row>
    <row spans="1:3" r="12">
      <c s="4" r="A12" t="s">
        <v>29</v>
      </c>
      <c s="6" r="B12" t="n">
        <v>-22680</v>
      </c>
      <c s="6" r="C12" t="n">
        <v>21999</v>
      </c>
    </row>
    <row spans="1:3" r="13">
      <c s="4" r="A13" t="s">
        <v>35</v>
      </c>
      <c s="6" r="B13" t="n">
        <v>72713</v>
      </c>
      <c s="6" r="C13" t="n">
        <v>304479</v>
      </c>
    </row>
    <row spans="1:3" r="14">
      <c s="4" r="A14" t="s">
        <v>36</v>
      </c>
      <c s="6" r="B14" t="n">
        <v>-232769</v>
      </c>
      <c s="6" r="C14" t="n">
        <v>155237</v>
      </c>
    </row>
    <row spans="1:3" r="15">
      <c s="4" r="A15" t="s">
        <v>92</v>
      </c>
      <c s="6" r="B15" t="n">
        <v>-1992087</v>
      </c>
      <c s="6" r="C15" t="n">
        <v>-2583656</v>
      </c>
    </row>
    <row spans="1:3" r="16">
      <c s="3" r="A16" t="s">
        <v>93</v>
      </c>
    </row>
    <row spans="1:3" r="17">
      <c s="4" r="A17" t="s">
        <v>94</v>
      </c>
      <c s="6" r="B17" t="n">
        <v>-2930</v>
      </c>
      <c s="6" r="C17" t="n">
        <v>-1374</v>
      </c>
    </row>
    <row spans="1:3" r="18">
      <c s="4" r="A18" t="s">
        <v>95</v>
      </c>
      <c s="4" r="B18" t="s">
        <v>38</v>
      </c>
      <c s="6" r="C18" t="n">
        <v>-1000000</v>
      </c>
    </row>
    <row spans="1:3" r="19">
      <c s="4" r="A19" t="s">
        <v>96</v>
      </c>
      <c s="6" r="B19" t="n">
        <v>-2930</v>
      </c>
      <c s="6" r="C19" t="n">
        <v>-1001374</v>
      </c>
    </row>
    <row spans="1:3" r="20">
      <c s="3" r="A20" t="s">
        <v>97</v>
      </c>
    </row>
    <row spans="1:3" r="21">
      <c s="4" r="A21" t="s">
        <v>98</v>
      </c>
      <c s="4" r="B21" t="s">
        <v>38</v>
      </c>
      <c s="6" r="C21" t="n">
        <v>2308743</v>
      </c>
    </row>
    <row spans="1:3" r="22">
      <c s="4" r="A22" t="s">
        <v>99</v>
      </c>
      <c s="6" r="B22" t="n">
        <v>1137599</v>
      </c>
      <c s="4" r="C22" t="s">
        <v>38</v>
      </c>
    </row>
    <row spans="1:3" r="23">
      <c s="4" r="A23" t="s">
        <v>100</v>
      </c>
      <c s="6" r="B23" t="n">
        <v>-10000</v>
      </c>
      <c s="4" r="C23" t="s">
        <v>38</v>
      </c>
    </row>
    <row spans="1:3" r="24">
      <c s="4" r="A24" t="s">
        <v>101</v>
      </c>
      <c s="6" r="B24" t="n">
        <v>1127599</v>
      </c>
      <c s="6" r="C24" t="n">
        <v>2308743</v>
      </c>
    </row>
    <row spans="1:3" r="25">
      <c s="4" r="A25" t="s">
        <v>102</v>
      </c>
      <c s="6" r="B25" t="n">
        <v>-867418</v>
      </c>
      <c s="6" r="C25" t="n">
        <v>-1276287</v>
      </c>
    </row>
    <row spans="1:3" r="26">
      <c s="4" r="A26" t="s">
        <v>103</v>
      </c>
      <c s="6" r="B26" t="n">
        <v>899174</v>
      </c>
      <c s="6" r="C26" t="n">
        <v>1539719</v>
      </c>
    </row>
    <row spans="1:3" r="27">
      <c s="4" r="A27" t="s">
        <v>104</v>
      </c>
      <c s="6" r="B27" t="n">
        <v>31756</v>
      </c>
      <c s="6" r="C27" t="n">
        <v>263432</v>
      </c>
    </row>
    <row spans="1:3" r="28">
      <c s="3" r="A28" t="s">
        <v>105</v>
      </c>
    </row>
    <row spans="1:3" r="29">
      <c s="4" r="A29" t="s">
        <v>106</v>
      </c>
      <c s="4" r="B29" t="s">
        <v>38</v>
      </c>
      <c s="6" r="C29" t="n">
        <v>456653</v>
      </c>
    </row>
    <row spans="1:3" r="30">
      <c s="4" r="A30" t="s">
        <v>107</v>
      </c>
      <c s="4" r="B30" t="s">
        <v>38</v>
      </c>
      <c s="6" r="C30" t="n">
        <v>476000</v>
      </c>
    </row>
    <row spans="1:3" r="31">
      <c s="4" r="A31" t="s">
        <v>108</v>
      </c>
      <c s="7" r="B31" t="n">
        <v>281</v>
      </c>
      <c s="4" r="C31" t="s">
        <v>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09</v>
      </c>
      <c s="2" r="B1" t="s">
        <v>1</v>
      </c>
    </row>
    <row spans="1:2" r="2">
      <c s="2" r="B2" t="s">
        <v>2</v>
      </c>
    </row>
    <row spans="1:2" r="3">
      <c s="3" r="A3" t="s">
        <v>110</v>
      </c>
    </row>
    <row spans="1:2" r="4">
      <c s="4" r="A4" t="s">
        <v>109</v>
      </c>
      <c s="4" r="B4" t="s">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12</v>
      </c>
      <c s="2" r="B1" t="s">
        <v>1</v>
      </c>
    </row>
    <row spans="1:2" r="2">
      <c s="2" r="B2" t="s">
        <v>2</v>
      </c>
    </row>
    <row spans="1:2" r="3">
      <c s="3" r="A3" t="s">
        <v>110</v>
      </c>
    </row>
    <row spans="1:2" r="4">
      <c s="4" r="A4" t="s">
        <v>112</v>
      </c>
      <c s="4" r="B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14</v>
      </c>
      <c s="2" r="B1" t="s">
        <v>1</v>
      </c>
    </row>
    <row spans="1:2" r="2">
      <c s="2" r="B2" t="s">
        <v>2</v>
      </c>
    </row>
    <row spans="1:2" r="3">
      <c s="3" r="A3" t="s">
        <v>115</v>
      </c>
    </row>
    <row spans="1:2" r="4">
      <c s="4" r="A4" t="s">
        <v>114</v>
      </c>
      <c s="4" r="B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17</v>
      </c>
      <c s="2" r="B1" t="s">
        <v>1</v>
      </c>
    </row>
    <row spans="1:2" r="2">
      <c s="2" r="B2" t="s">
        <v>2</v>
      </c>
    </row>
    <row spans="1:2" r="3">
      <c s="3" r="A3" t="s">
        <v>118</v>
      </c>
    </row>
    <row spans="1:2" r="4">
      <c s="4" r="A4" t="s">
        <v>117</v>
      </c>
      <c s="4" r="B4" t="s">
        <v>1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Balance </vt:lpstr>
      <vt:lpstr>Condensed Consolidated Balance3</vt:lpstr>
      <vt:lpstr>Condensed Consolidated Statemen</vt:lpstr>
      <vt:lpstr>Condensed Consolidated Stateme5</vt:lpstr>
      <vt:lpstr>Basis of Presentation and Busin</vt:lpstr>
      <vt:lpstr>Summary of Significant Accounti</vt:lpstr>
      <vt:lpstr>Property &amp; Equipment</vt:lpstr>
      <vt:lpstr>Intangible and Other Assets</vt:lpstr>
      <vt:lpstr>Accrued Liabilities</vt:lpstr>
      <vt:lpstr>Non-controlling Interests</vt:lpstr>
      <vt:lpstr>Commitments and Contingencies</vt:lpstr>
      <vt:lpstr>Capitalization</vt:lpstr>
      <vt:lpstr>Stock Based Compensation</vt:lpstr>
      <vt:lpstr>Earnings (Loss) Per Share</vt:lpstr>
      <vt:lpstr>Related Party Transactions</vt:lpstr>
      <vt:lpstr>Notes Payable</vt:lpstr>
      <vt:lpstr>Subsequent Events</vt:lpstr>
      <vt:lpstr>Summary of Significant Accoun19</vt:lpstr>
      <vt:lpstr>Property &amp; Equipment (Tables)</vt:lpstr>
      <vt:lpstr>Intangible and Other Assets (Ta</vt:lpstr>
      <vt:lpstr>Accrued Liabilities (Tables)</vt:lpstr>
      <vt:lpstr>Non-Controlling Interests (Tabl</vt:lpstr>
      <vt:lpstr>Earnings (Loss) Per Share (Tabl</vt:lpstr>
      <vt:lpstr>Basis of Presentation and Bus25</vt:lpstr>
      <vt:lpstr>Summary of Significant Accoun26</vt:lpstr>
      <vt:lpstr>Property &amp; Equipment (Details N</vt:lpstr>
      <vt:lpstr>Property &amp; Equipment - Schedule</vt:lpstr>
      <vt:lpstr>Intangible and Other Assets (De</vt:lpstr>
      <vt:lpstr>Intangible and Other Assets - S</vt:lpstr>
      <vt:lpstr>Accrued Liabilities - Schedule </vt:lpstr>
      <vt:lpstr>Noncontrolling Interests - Sche</vt:lpstr>
      <vt:lpstr>Commitments and Contingencies (</vt:lpstr>
      <vt:lpstr>Capitalization (Details Narrati</vt:lpstr>
      <vt:lpstr>Stock Based Compensation (Detai</vt:lpstr>
      <vt:lpstr>Earnings (Loss) Per Share - Sch</vt:lpstr>
      <vt:lpstr>Earnings (Loss) Per Share - S37</vt:lpstr>
      <vt:lpstr>Related Party Transactions (Det</vt:lpstr>
      <vt:lpstr>Notes Payable (Details Narrativ</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0T06:34:18Z</dcterms:created>
  <dcterms:modified xmlns:dcterms="http://purl.org/dc/terms/" xmlns:xsi="http://www.w3.org/2001/XMLSchema-instance" xsi:type="dcterms:W3CDTF">2016-08-10T06:34:18Z</dcterms:modified>
  <dc:title xmlns:dc="http://purl.org/dc/elements/1.1/">Untitled</dc:title>
  <dc:description xmlns:dc="http://purl.org/dc/elements/1.1/"/>
  <dc:subject xmlns:dc="http://purl.org/dc/elements/1.1/"/>
  <cp:keywords/>
  <cp:category/>
</cp:coreProperties>
</file>